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Income Statement" sheetId="4" r:id="rId4"/>
    <s:sheet name="Comprehensive Income Statement" sheetId="5" r:id="rId5"/>
    <s:sheet name="Statements of Stockholders' Equ" sheetId="6" r:id="rId6"/>
    <s:sheet name="Statement of Cash Flows" sheetId="7" r:id="rId7"/>
    <s:sheet name="1) Basis of Presentation" sheetId="8" r:id="rId8"/>
    <s:sheet name="2) Recent Accounting Pronouncem" sheetId="9" r:id="rId9"/>
    <s:sheet name="3) Investments" sheetId="10" r:id="rId10"/>
    <s:sheet name="4) Stock-based Compensation" sheetId="11" r:id="rId11"/>
    <s:sheet name="5) Earnings Per Share" sheetId="12" r:id="rId12"/>
    <s:sheet name="6) Business Segments" sheetId="13" r:id="rId13"/>
    <s:sheet name="7)_ Fair Value of Financial Ins" sheetId="14" r:id="rId14"/>
    <s:sheet name="8) Allowance For Doubtful Accou" sheetId="15" r:id="rId15"/>
    <s:sheet name="9) Derivative Commitments" sheetId="16" r:id="rId16"/>
    <s:sheet name="10) Reinsurance, Commitments an" sheetId="17" r:id="rId17"/>
    <s:sheet name="11) Mortgage Servicing Rights" sheetId="18" r:id="rId18"/>
    <s:sheet name="12) Subsequent Events" sheetId="19" r:id="rId19"/>
    <s:sheet name="1) Basis of Presentation_ Accou" sheetId="20" r:id="rId20"/>
    <s:sheet name="1) Basis of Presentation_ Use o" sheetId="21" r:id="rId21"/>
    <s:sheet name="2) Recent Accounting Pronounc22" sheetId="22" r:id="rId22"/>
    <s:sheet name="3) Investments_ Held-to-maturit" sheetId="23" r:id="rId23"/>
    <s:sheet name="3) Investments_ Available-for-s" sheetId="24" r:id="rId24"/>
    <s:sheet name="3) Investments_ Schedule of Unr" sheetId="25" r:id="rId25"/>
    <s:sheet name="3) Investments_ Investments Cla" sheetId="26" r:id="rId26"/>
    <s:sheet name="3) Investments_ Gain (Loss) on " sheetId="27" r:id="rId27"/>
    <s:sheet name="3) Investments_ Schedule of Maj" sheetId="28" r:id="rId28"/>
    <s:sheet name="3) Investments_ Commercial Real" sheetId="29" r:id="rId29"/>
    <s:sheet name="3) Investments_ Residential Rea" sheetId="30" r:id="rId30"/>
    <s:sheet name="3) Investments_ Schedule of All" sheetId="31" r:id="rId31"/>
    <s:sheet name="3) Investments_ Schedule of agi" sheetId="32" r:id="rId32"/>
    <s:sheet name="3) Investments_ Schedule of Imp" sheetId="33" r:id="rId33"/>
    <s:sheet name="3) Investments_ Schedule Of Cre" sheetId="34" r:id="rId34"/>
    <s:sheet name="3) Investments_ Schedule of Mor" sheetId="35" r:id="rId35"/>
    <s:sheet name="3) Investments_ Schedule of loa" sheetId="36" r:id="rId36"/>
    <s:sheet name="4) Stock-based Compensation_ Sc" sheetId="37" r:id="rId37"/>
    <s:sheet name="5) Earnings Per Share_ Schedule" sheetId="38" r:id="rId38"/>
    <s:sheet name="6) Business Segments_ Schedule " sheetId="39" r:id="rId39"/>
    <s:sheet name="7)_ Fair Value of Financial I40" sheetId="40" r:id="rId40"/>
    <s:sheet name="7)_ Fair Value of Financial I41" sheetId="41" r:id="rId41"/>
    <s:sheet name="7)_ Fair Value of Financial I42" sheetId="42" r:id="rId42"/>
    <s:sheet name="7)_ Fair Value of Financial I43" sheetId="43" r:id="rId43"/>
    <s:sheet name="9) Derivative Commitments_ Sche" sheetId="44" r:id="rId44"/>
    <s:sheet name="9) Derivative Commitments_ Sc45" sheetId="45" r:id="rId45"/>
    <s:sheet name="11) Mortgage Servicing Rights_ " sheetId="46" r:id="rId46"/>
    <s:sheet name="3) Investments_ Held-to-matur47" sheetId="47" r:id="rId47"/>
    <s:sheet name="3) Investments_ Available-for48" sheetId="48" r:id="rId48"/>
    <s:sheet name="3) Investments_ Schedule of U49" sheetId="49" r:id="rId49"/>
    <s:sheet name="3) Investments (Details)" sheetId="50" r:id="rId50"/>
    <s:sheet name="3) Investments_ Equity Securiti" sheetId="51" r:id="rId51"/>
    <s:sheet name="3) Investments_ Investments C52" sheetId="52" r:id="rId52"/>
    <s:sheet name="3) Investments_ Gain (Loss) o53" sheetId="53" r:id="rId53"/>
    <s:sheet name="3) Investments_ Net carrying am" sheetId="54" r:id="rId54"/>
    <s:sheet name="3) Investments_ Schedule of M55" sheetId="55" r:id="rId55"/>
    <s:sheet name="3) Investments_ Net Investment " sheetId="56" r:id="rId56"/>
    <s:sheet name="3) Investments_ Commercial Re57" sheetId="57" r:id="rId57"/>
    <s:sheet name="3) Investments_ Residential R58" sheetId="58" r:id="rId58"/>
    <s:sheet name="3) Investments_ Mortgage Loans " sheetId="59" r:id="rId59"/>
    <s:sheet name="3) Investments_ Schedule of A60" sheetId="60" r:id="rId60"/>
    <s:sheet name="3) Investments_ Schedule of a61" sheetId="61" r:id="rId61"/>
    <s:sheet name="3) Investments_ Schedule of I62" sheetId="62" r:id="rId62"/>
    <s:sheet name="3) Investments_ Schedule Of C63" sheetId="63" r:id="rId63"/>
    <s:sheet name="3) Investments_ Summary of Inte" sheetId="64" r:id="rId64"/>
    <s:sheet name="3) Investments_ Schedule of M65" sheetId="65" r:id="rId65"/>
    <s:sheet name="3) Investments_ Schedule of l66" sheetId="66" r:id="rId66"/>
    <s:sheet name="4) Stock-based Compensation (De" sheetId="67" r:id="rId67"/>
    <s:sheet name="4) Stock-based Compensation_ 68" sheetId="68" r:id="rId68"/>
    <s:sheet name="5) Earnings Per Share_ Schedu69" sheetId="69" r:id="rId69"/>
    <s:sheet name="5) Earnings Per Share (Details)" sheetId="70" r:id="rId70"/>
    <s:sheet name="6) Business Segments_ Schedul71" sheetId="71" r:id="rId71"/>
    <s:sheet name="7)_ Fair Value of Financial I72" sheetId="72" r:id="rId72"/>
    <s:sheet name="7)_ Fair Value of Financial I73" sheetId="73" r:id="rId73"/>
    <s:sheet name="7)_ Fair Value of Financial I74" sheetId="74" r:id="rId74"/>
    <s:sheet name="7)_ Fair Value of Financial I75" sheetId="75" r:id="rId75"/>
    <s:sheet name="9) Derivative Commitments_ Sc76" sheetId="76" r:id="rId76"/>
    <s:sheet name="9) Derivative Commitments_ Sc77" sheetId="77" r:id="rId77"/>
    <s:sheet name="10) Reinsurance, Commitments 78" sheetId="78" r:id="rId78"/>
    <s:sheet name="10) Reinsurance, Commitments 79" sheetId="79" r:id="rId79"/>
    <s:sheet name="11) Mortgage Servicing Rights80" sheetId="80" r:id="rId80"/>
  </s:sheets>
  <s:definedNames/>
  <s:calcPr calcId="124519" calcMode="auto" fullCalcOnLoad="1"/>
</s:workbook>
</file>

<file path=xl/sharedStrings.xml><?xml version="1.0" encoding="utf-8"?>
<sst xmlns="http://schemas.openxmlformats.org/spreadsheetml/2006/main" uniqueCount="589">
  <si>
    <t>Document and Entity Information - shares</t>
  </si>
  <si>
    <t>6 Months Ended</t>
  </si>
  <si>
    <t>Jun. 30, 2016</t>
  </si>
  <si>
    <t>Aug. 15, 2016</t>
  </si>
  <si>
    <t>Entity Registrant Name</t>
  </si>
  <si>
    <t>SECURITY NATIONAL FINANCIAL CORP</t>
  </si>
  <si>
    <t>Document Type</t>
  </si>
  <si>
    <t>10-Q</t>
  </si>
  <si>
    <t>Document Period End Date</t>
  </si>
  <si>
    <t>Jun. 30,
		2016</t>
  </si>
  <si>
    <t>Trading Symbol</t>
  </si>
  <si>
    <t>snfca</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lass A Common Stock</t>
  </si>
  <si>
    <t>Entity Common Stock, Shares Outstanding</t>
  </si>
  <si>
    <t>Class C Common Stock</t>
  </si>
  <si>
    <t>Balance Sheet - USD ($)</t>
  </si>
  <si>
    <t>Dec. 31, 2015</t>
  </si>
  <si>
    <t>Investments:</t>
  </si>
  <si>
    <t>Fixed maturity securities, held to maturity, at amortized cost</t>
  </si>
  <si>
    <t>Equity securities, available for sale, at estimated fair value</t>
  </si>
  <si>
    <t>Mortgage loans on real estate and construction loans, held for investment net of allowances for loan losses of $2,204,536 and $1,848,120 for 2016 and 2015</t>
  </si>
  <si>
    <t>Real estate held for investment, net of accumulated depreciation of $14,210,346 and $12,210,346 for 2016 and 2015</t>
  </si>
  <si>
    <t>Policy loans and other investments, net of allowances for doubtful accounts of $1,088,476 and $906,616 for 2016 and 2015</t>
  </si>
  <si>
    <t>Short-term investments</t>
  </si>
  <si>
    <t>Accrued investment income</t>
  </si>
  <si>
    <t>Total investments</t>
  </si>
  <si>
    <t>Cash and cash equivalents</t>
  </si>
  <si>
    <t>Mortgage loans sold to investors</t>
  </si>
  <si>
    <t>Receivables, net</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life, annuity, and other benefit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Stockholders' Equity</t>
  </si>
  <si>
    <t>Additional paid-in capital</t>
  </si>
  <si>
    <t>Accumulated other comprehensive income, net of taxes</t>
  </si>
  <si>
    <t>Retained earnings</t>
  </si>
  <si>
    <t>Treasury stock at cost - 812,491 Class A shares in 2016 and 930,546 Class A shares in 2015</t>
  </si>
  <si>
    <t>Total stockholders' equity</t>
  </si>
  <si>
    <t>Total Liabilities and Stockholders' Equity</t>
  </si>
  <si>
    <t>Common stock</t>
  </si>
  <si>
    <t>Class B Common Stock</t>
  </si>
  <si>
    <t xml:space="preserve"> </t>
  </si>
  <si>
    <t>Balance Sheet Parenthetical - USD ($)</t>
  </si>
  <si>
    <t>Allowance for losses on mortgage loans on real estate and construction loans, held for investment</t>
  </si>
  <si>
    <t>Accumulated depreciation on real estate held for investment</t>
  </si>
  <si>
    <t>Allowance for doubtful accounts on policy and other loans</t>
  </si>
  <si>
    <t>Common Stock Par Value</t>
  </si>
  <si>
    <t>Common Stock Authorized</t>
  </si>
  <si>
    <t>Common Stock Issued</t>
  </si>
  <si>
    <t>Treasury Stock</t>
  </si>
  <si>
    <t>Common Stock Outstanding</t>
  </si>
  <si>
    <t>Income Statement - USD ($)</t>
  </si>
  <si>
    <t>3 Months Ended</t>
  </si>
  <si>
    <t>Jun. 30, 2015</t>
  </si>
  <si>
    <t>Revenues:</t>
  </si>
  <si>
    <t>Insurance premiums and other considerations</t>
  </si>
  <si>
    <t>Net investment income</t>
  </si>
  <si>
    <t>Net mortuary and cemetery sales</t>
  </si>
  <si>
    <t>Realized gain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 USD ($)</t>
  </si>
  <si>
    <t>Comprehensive Income Statement</t>
  </si>
  <si>
    <t>Other comprehensive income:</t>
  </si>
  <si>
    <t>Net unrealized gains (losses) on derivative instruments</t>
  </si>
  <si>
    <t>Net unrealized gains (losses) on available for sale securities</t>
  </si>
  <si>
    <t>Other comprehensive income (loss)</t>
  </si>
  <si>
    <t>Comprehensive income</t>
  </si>
  <si>
    <t>Statements of Stockholders' Equity - USD ($)</t>
  </si>
  <si>
    <t>Additional Paid-in Capital</t>
  </si>
  <si>
    <t>Accumulated Other Comprehensive Income (Loss)</t>
  </si>
  <si>
    <t>Retained Earnings</t>
  </si>
  <si>
    <t>Total</t>
  </si>
  <si>
    <t>Balance at Dec. 31, 2014</t>
  </si>
  <si>
    <t>Other comprehensive income</t>
  </si>
  <si>
    <t>Grant of stock options</t>
  </si>
  <si>
    <t>Exercise of stock options</t>
  </si>
  <si>
    <t>Sale of treasury stock</t>
  </si>
  <si>
    <t>Stock Dividends</t>
  </si>
  <si>
    <t>Conversion Class C to Class A</t>
  </si>
  <si>
    <t>Balance at Jun. 30, 2015</t>
  </si>
  <si>
    <t>Balance at Dec. 31, 2015</t>
  </si>
  <si>
    <t>Balance at Jun. 30, 2016</t>
  </si>
  <si>
    <t>Statement of Cash Flows - USD ($)</t>
  </si>
  <si>
    <t>Cash flows from operating activities:</t>
  </si>
  <si>
    <t>Net cash provided by (used in) operating activities</t>
  </si>
  <si>
    <t>Securities held to maturity:</t>
  </si>
  <si>
    <t>Purchase-fixed maturity securities</t>
  </si>
  <si>
    <t>Calls and maturities - fixed maturity securities</t>
  </si>
  <si>
    <t>Securities available for sale:</t>
  </si>
  <si>
    <t>Purchase - equity securities</t>
  </si>
  <si>
    <t>Sales - equity securities</t>
  </si>
  <si>
    <t>Purchase of short-term investments</t>
  </si>
  <si>
    <t>Sales of short-term investments</t>
  </si>
  <si>
    <t>Sales (purchases) of restricted assets</t>
  </si>
  <si>
    <t>Changes in assets for perpetual care trusts</t>
  </si>
  <si>
    <t>Amount received for perpetual care trusts</t>
  </si>
  <si>
    <t>Mortgage loans, policy loans, and other investments made</t>
  </si>
  <si>
    <t>Payments received for mortgage loans, policy loans and other investments</t>
  </si>
  <si>
    <t>Purchase of property and equipment</t>
  </si>
  <si>
    <t>Sale of property and equipment</t>
  </si>
  <si>
    <t>Purchase of real estate</t>
  </si>
  <si>
    <t>Sale of real estate</t>
  </si>
  <si>
    <t>Cash received from reinsurance</t>
  </si>
  <si>
    <t>Net cash provided by (used in) investing activities</t>
  </si>
  <si>
    <t>Cash flows from financing activities:</t>
  </si>
  <si>
    <t>Annuity contract receipts</t>
  </si>
  <si>
    <t>Annuity contract withdrawals</t>
  </si>
  <si>
    <t>Proceeds from stock options exercised</t>
  </si>
  <si>
    <t>Repayment of bank loans on notes and contracts</t>
  </si>
  <si>
    <t>Proceeds from borrowing on bank loans</t>
  </si>
  <si>
    <t>Net cash provided by financing activities</t>
  </si>
  <si>
    <t>Net change in cash and cash equivalents</t>
  </si>
  <si>
    <t>Cash and cash equivalents at beginning of period</t>
  </si>
  <si>
    <t>Cash and cash equivalents at end of period</t>
  </si>
  <si>
    <t>Non Cash Investing and Financing Activities</t>
  </si>
  <si>
    <t>Mortgage loans foreclosed into real estate</t>
  </si>
  <si>
    <t>1) Basis of Presentation</t>
  </si>
  <si>
    <t>Notes</t>
  </si>
  <si>
    <t xml:space="preserve">1) Basis of Presentation 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5, included in the Companys Annual Report on Form 10-K (file number 000-09341).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value of interest rate locks and commitment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valuation allowances for mortgage loans on real estate,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t>
  </si>
  <si>
    <t>2) Recent Accounting Pronouncements ASU No. 2016-13: Financial Instruments  Credit Losses (Topic 326)  Issued in June 2016, ASU 2016-13 amends guidance on reporting credit losses for assets held at amortized cost basis and available for sale debt securities. For assets held at amortized cost basis, Topic 326 eliminates the probable initial recognition threshold in current generally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is effective for interim and annual periods beginning after December 15, 2019. The Company is in the process of evaluating the potential impact of this standard. ASU No. 2016-02: Leases (Topic 842) - Issued in February 2016, ASU 2016-02 supersedes the leases requirements in ASC Topic 840, Leases, and was issued to increase transparency and comparability among organizations by recognizing lease assets and lease liabilities on the balance sheet and disclosing key information about leasing arrangements. The new authoritative guidance is effective for interim and annual periods beginning after December 15, 2018. The Company is in the process of evaluating the potential impact of this standard.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new authoritative guidance is effective for interim and annual periods beginning after December 15, 2017. The Company is in the process of evaluating the potential impact of this standard.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t>
  </si>
  <si>
    <t>3) Investments</t>
  </si>
  <si>
    <t xml:space="preserve">3) Investments The Companys investments in fixed maturity securities held to maturity and equity securities available for sale as of June 30, 2016 are summarized as follows: Cost Gross Unrealized Gains Gross Unrealized Losses Estimated Fair Value June 30, 2016 Fixed maturity securities held to maturity carried at amortized cost: Bonds: U.S. Treasury securities and obligations of U.S. Government agencies $ 3,555,727 $ 415,240 $ - $ 3,970,967 Obligations of states and political subdivisions 1,801,138 198,790 - 1,999,928 Corporate securities including public utilities 130,240,984 14,123,337 (3,733,209) 140,631,112 Mortgage-backed securities 7,838,652 354,028 (134,865) 8,057,815 Redeemable preferred stock 623,635 52,552 - 676,187 Total fixed maturity securities held to maturity $ 144,060,136 $ 15,143,947 $ (3,868,074) $ 155,336,009 Equity securities available for sale at estimated fair value: Common stock: Industrial, miscellaneous and all other $ 10,188,627 $ 264,176 $ (1,349,527) $ 9,103,276 Total equity securities available for sale at estimated fair value $ 10,188,627 $ 264,176 $ (1,349,527) $ 9,103,276 Mortgage loans on real estate and construction loans held for investment at amortized cost: Residential $ 52,719,167 Residential construction 44,834,079 Commercial 36,034,037 Less: Allowance for loan losses (2,204,536) Total mortgage loans on real estate and construction loans held for investment $ 131,382,747 Real estate held for investment - net of depreciation $ 116,234,204 Policy loans and other investments are shown at amortized cost except for other investments that are shown at estimated fair value: Policy loans $ 6,753,769 Insurance assignments 30,251,617 Promissory notes 48,797 Other investments at estimated fair value 1,522,188 Less: Allowance for doubtful accounts (1,088,476) Total policy loans and other investments $ 37,487,895 Short-term investments at amortized cost $ 20,775,666 The Companys investments in fixed maturity securities held to maturity and equity securities available for sale as of December 31, 2015 are summarized as follows: Cost Gross Unrealized Gains Gross Unrealized Losses Estimated Fair Value December 31, 2015 Fixed maturity securities held to maturity carried at amortized cost: Bonds: U.S. Treasury securities and obligations of U.S. Government agencies $ 3,560,579 $ 292,869 $ (4,743) $ 3,848,705 Obligations of states and political subdivisions 1,805,828 182,073 (1,040) 1,986,861 Corporate securities including public utilities 134,488,108 9,836,355 (5,501,743) 138,822,720 Mortgage-backed securities 5,091,887 190,867 (75,580) 5,207,174 Redeemable preferred stock 612,023 29,675 - 641,698 Total fixed maturity securities held to maturity $ 145,558,425 $ 10,531,839 $ (5,583,106) $ 150,507,158 Equity securities available for sale at estimated fair value: Common stock: Industrial, miscellaneous and all other $ 9,891,500 $ 213,683 $ (1,674,093) $ 8,431,090 Total securities available for sale carried at estimated fair value $ 9,891,500 $ 213,683 $ (1,674,093) $ 8,431,090 Mortgage loans on real estate and construction loans held for investment at amortized cost: Residential $ 46,020,490 Residential construction 34,851,557 Commercial 33,522,978 Less: Allowance for loan losses (1,848,120) Total mortgage loans on real estate and construction loans held for investment $ 112,546,905 Real estate held for investment - net of depreciation $ 114,852,432 Policy loans and other investments are shown at amortized cost except for other investments that are shown at estimated fair value: Policy loans $ 6,896,457 Insurance assignments 32,369,014 Promissory notes 48,797 Other investments at estimated fair value 1,174,769 Less: Allowance for doubtful accounts (906,616) Total policy loans and other investments $ 39,582,421 Short-term investments at amortized cost $ 16,915,808 Fixed Maturity Securities The following tables summarize unrealized losses on fixed maturity securities, which are carried at amortized cost, at June 30, 2016 and December 31, 2015. The unrealized losses were primarily related to interest rate fluctuations. The tables set forth unrealized losses by duration and number of investment positions, together with the fair value of the related fixed maturity securities: Unrealized Losses for Less than Twelve Months No. of Investment Positions Unrealized Losses for More than Twelve Months No. of Investment Positions Total Unrealized Loss At June 30, 2016 U.S. Treasury Securities and Obligations of U.S. Government Agencies $ - 0 $ - 0 $ - Obligations of states and political subdivisions - 0 - 0 - Corporate securities including public utilities 962,234 27 2,770,974 34 3,733,208 Mortgage-backed securities 134,865 5 - 0 134,865 Total unrealized losses $ 1,097,099 32 $ 2,770,974 34 $ 3,868,073 Fair Value $ 11,502,761 $ 9,977,552 $ 21,480,313 At December 31, 2015 U.S. Treasury Securities and Obligations of U.S. Government Agencies $ 4,743 2 $ - 0 $ 4,743 Obligations of states and political subdivisions - 0 1,040 1 1,040 Corporate securities including public utilities 3,701,572 98 1,800,171 18 5,501,743 Mortgage-backed securities 75,580 4 - 0 75,580 Total unrealized losses $ 3,781,895 104 $ 1,801,211 19 $ 5,583,106 Fair Value $ 34,076,401 $ 3,809,957 $ 37,886,358 The average market value of the related fixed maturities was 84.7% and 87.2% of amortized cost as of June 30, 2016 and December 31, 2015, respectively. During the three months ended June 30, 2016 and 2015 an other than temporary decline in fair value resulted in the recognition of credit losses on fixed maturity securities of $30,000 for each reporting period, and for the six months ended June 30, 2016 and 2015 an other than temporary decline in fair value resulted in the recognition of credit losses on fixed maturity securities of $60,000 for each reporting period. On a quarterly basis, the Company reviews its available for sale and held to maturity fixed investment securities related to corporate securities and other public utilities, consisting of bonds and preferred stocks that are in a loss position. The review involves an analysis of the securities in relation to historical values, and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Equity Securities The following tables summarize unrealized losses on equity securities that were carried at estimated fair value based on quoted trading prices at June 30, 2016 and December 31, 2015. The unrealized losses were primarily the result of decreases in fair value due to overall equity market declines. The tables set forth unrealized losses by duration and number of investment positions, together with the fair value of the related equity securities available for sale in a loss position: Unrealized Losses for Less than Twelve Months No. of Investment Positions Unrealized Losses for More than Twelve Months No. of Investment Positions Total Unrealized Losses At June 30, 2016 Industrial, miscellaneous and all other $ 577,290 145 $ 772,237 103 $ 1,349,527 Total unrealized losses $ 577,290 145 $ 772,237 103 $ 1,349,527 Fair Value $ 2,514,410 $ 1,916,072 $ 4,430,482 At December 31, 2015 Industrial, miscellaneous and all other $ 997,862 222 $ 676,232 74 $ 1,674,093 Total unrealized losses $ 997,862 222 $ 676,232 74 $ 1,674,093 Fair Value $ 4,177,709 $ 760,860 $ 4,938,569 The average market value of the equity securities available for sale was 76.7% and 74.7% of the original investment as of June 30, 2016 and December 31, 2015, respectively.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months ended June 30, 2016 and 2015, an other than temporary decline in the fair value resulted in the recognition of an impairment loss on equity securities of $-0- and $25,311, respectively, and for the six months ended June 30, 2016 and 2015, an other than temporary decline in the fair value resulted in the recognition of an impairment loss on equity securities of $43,630 and $51,207, respectively. On a quarterly basis, the Company reviews its investment in industrial, miscellaneous and all other equity securities that are in a loss position. The review involves an analysis of the securities in relation to historical values, price earnings ratios, projected earnings and revenue growth rates. Based on the analysis a determination is made whether a security will likely recover from the loss position within a reasonable period of time. If it is unlikely that the investment will recover from the loss position, the loss is considered to be other than temporary, the security is written down to the impaired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air values for equity securities are based on quoted market prices. The amortized cost and estimated fair value of fixed maturity securities at June 30, 2016,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2016 $ 1,704,502 $ 1,725,710 Due in 2017 through 2020 33,046,936 35,300,069 Due in 2021 through 2025 34,845,314 37,550,347 Due after 2025 66,001,097 72,025,881 Mortgage-backed securities 7,838,652 8,057,815 Redeemable preferred stock 623,635 676,187 Total held to maturity $ 144,060,136 $ 155,336,009 The cost and estimated fair value of available for sale securities at June 30, 2016, by contractual maturity, are shown below. Expected maturities may differ from contractual maturities because certain borrowers may have the right to call or prepay obligations with or without call or prepayment penalties. Equities are valued using the specific identification method. Cost Estimated Fair Value Available for Sale: Common stock $ 10,188,627 $ 9,103,276 Total available for sale $ 10,188,627 $ 9,103,276 The Companys realized gains and losses and other than temporary impairments from investments and other assets, are summarized as follows: Three Months Ended June 30 Six Months Ended June 30 2016 2015 2016 2015 Fixed maturity securities held to maturity: Gross realized gains $ 194,456 $ 273,061 $ 194,456 $ 359,057 Gross realized losses - (49,594) (2,878) (59,370) Other than temporary impairments (30,000) (30,000) (60,000) (60,000) Securities available for sale: Gross realized gains 76,085 42,289 139,580 130,009 Gross realized losses (8,724) - (32,602) (1,016) Other than temporary impairments - (25,311) (43,630) (51,207) Other assets: Gross realized gains 583,688 267,097 866,283 524,237 Gross realized losses (724,962) (32,077) (946,374) (32,077) Total $ 90,543 $ 445,465 $ 114,835 $ 809,633 The net carrying amount of held to maturity securities sold was $1,789,159 and $2,543,312 for the six months ended June 30, 2016 and 2015, respectively. The net realized gain related to these sales was $156,171 and $330,373 for the six months ended June 30, 2016 and 2015, respectively. There were no investments, aggregated by issuer, in excess of 10% of shareholders equity (before net unrealized gains and losses on available for sale securities) at June 30, 2016, other than investments issued or guaranteed by the United States Government. Major categories of net investment income are as follows: Three Months Ended June 30 Six Months Ended June 30 2016 2015 2016 2015 Fixed maturity securities $ 2,011,637 $ 2,144,989 $ 4,062,206 $ 4,125,684 Equity securities 59,252 55,298 130,293 114,716 Mortgage loans on real estate 2,295,531 1,790,538 4,306,506 3,641,164 Real estate 2,587,789 2,233,781 5,426,272 4,354,352 Policy loans 171,035 188,639 353,241 377,185 Insurance assignments 2,946,375 2,505,252 5,963,484 5,196,411 Other investments 13,962 - 13,962 - Short-term investments, principally interest on sale of mortgage loans and other 2,001,301 2,233,355 3,879,983 3,767,981 Gross investment income 12,086,882 11,151,852 24,135,947 21,577,493 Investment expenses (2,951,062) (2,561,179) (6,007,936) (5,163,976) Net investment income $ 9,135,820 $ 8,590,673 $ 18,128,011 $ 16,413,517 Net investment income includes income earned by the restricted assets of the cemeteries and mortuaries of $74,365 and $93,564 for the three months ended June 30, 2016 and 2015, respectively, and $162,341 and $186,486 for the six months ended June 30, 2016 and 2015,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for regulatory authorities as required by law amounted to $9,062,795 at June 30, 2016 and $8,815,542 at December 31, 2015. The restricted securities are included in various assets under investments on the accompanying condensed consolidated balance sheets. Real Estate The Company continues to strategically deploy resources into real estate to match the income and yield durations of its primary obligations. The sources for these real estate assets come through its various business units in the form of acquisition, development and foreclosures on delinquent mortgage loan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 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0 commercial properties in 6 states. These properties include industrial warehouses, office building and retail centers. The assets are primarily held without debt; however, the Company does use debt in strategic cases to leverage established yields or to acquire higher quality, or class, of asset. The following is a summary of the Companys investment in commercial real estate for the periods presented: Net Ending Balance Total Square Footage June 30 December 31 June 30 December 31 2016 2015 2016 2015 Arizona $ 457,156 (1) $ 463,774 (1) 16,270 16,270 Arkansas 102,474 - 3,200 - Kansas 12,683,027 11,537,335 222,679 222,679 Mississippi 3,134,773 - 21,521 - New Mexico 7,000 (1) 7,000 (1) - - Texas 3,760,005 3,768,542 23,470 23,470 Utah 17,090,224 17,403,746 233,244 253,244 $ 37,234,659 $ 33,180,397 520,384 515,663 (1) Includes undeveloped land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Once the market for these homes return, the Company engages in the disposition of these assets at prices above the book value or at a discount far less than what would have been realized at the time of foreclosure. The Company established Security National Real Estate Services (SNRE) in 2013 to manage the residential portfolio. SNRE cultivates and maintains the preferred vendor relationships necessary to manage costs and quality of work performed on the portfolio of homes across the country. As of June 30, 2016, SNRE manages 135 residential properties in 10 states across the United States which includes a newly constructed apartment complex, Dry Creek at East Village, in Sandy Utah with a net ending balance of $36,425,493. The following is a summary of the Companys investment in residential real estate for the periods presented: Net Ending Balance June 30 December 31 2016 2015 Arizona $ 749,067 $ 944,614 California 5,705,414 6,158,253 Colorado 454,996 553,230 Florida 8,565,629 9,203,624 Illinois - 165,800 Oklahoma 98,667 99,862 Ohio 46,658 - Oregon - 120,000 South Carolina 672,049 823,872 Texas 1,272,794 1,198,860 Utah 61,148,091 62,117,738 Washington 286,181 286,182 $ 78,999,546 $ 81,672,035 Real Estate Owned and Occupied by the Company The primary business units of the Company occupy a portion of the real estate owned by the Company. Currently, the Company occupies nearly 70,000 square feet, or 13% of the overall commercial real estate holdings. As of June 30, 2016,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3935 I-55 South Frontage Road, Jackson, MS (1) Life Insurance Operations 12,300 100% Mortgage Loans Mortgage loans consist of first and second mortgages. The mortgage loans bear interest at rates ranging from 2.0%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 of its mortgage loans from borrowers located in the states of Utah, California Florida respectively. The mortgage loans on real estate balances on the consolidated balance sheet are reflected net of an allowance for loan losses of and $ at and December 31, 2015, respectively. The Company establishes a valuation allowance for credit losses in its portfolio. The following is a summary of the allowance for loan losses as a contra-asset account for the periods presented: Allowance for Credit Losses and Recorded Investment in Mortgage Loans Commercial Residential Residential Construction Total June 30, 2016 Allowance for credit losses: Beginning balance - January 1, 2016 $ 187,129 $ 1,560,877 $ 100,114 $ 1,848,120 Charge-offs - (60,628) - (60,628) Provision - 417,044 - 417,044 Ending balance -June 30, 2016 $ 187,129 $ 1,917,293 $ 100,114 $ 2,204,536 Ending balance: individually evaluated for impairment $ - $ 456,262 $ - $ 456,262 Ending balance: collectively evaluated for impairment $ 187,129 $ 1,461,031 $ 100,114 $ 1,748,274 Ending balance: loans acquired with deteriorated credit quality $ - $ - $ - $ - Mortgage loans: Ending balance $ 36,034,037 $ 52,719,167 $ 44,834,079 $ 133,587,283 Ending balance: individually evaluated for impairment $ - $ 4,321,276 $ - $ 4,321,276 Ending balance: collectively evaluated for impairment $ 36,034,037 $ 48,397,891 $ 44,834,079 $ 129,266,007 Ending balance: loans acquired with deteriorated credit quality $ - $ - $ - $ - December 31, 2015 Allowance for credit losses: Beginning balance - January 1, 2015 $ 187,129 $ 1,715,812 $ 100,114 $ 2,003,055 Charge-offs - (123,942) - (123,942) Provision - (30,993) - (30,993) Ending balance - December 31, 2015 $ 187,129 $ 1,560,877 $ 100,114 $ 1,848,120 Ending balance: individually evaluated for impairment $ - $ 305,962 $ - $ 305,962 Ending balance: collectively evaluated for impairment $ 187,129 $ 1,254,915 $ 100,114 $ 1,542,158 Ending balance: loans acquired with deteriorated credit quality $ - $ - $ - $ - Mortgage loans: Ending balance $ 33,522,978 $ 46,020,490 $ 34,851,557 $ 114,395,025 Ending balance: individually evaluated for impairment $ - $ 3,087,161 $ 93,269 $ 3,180,430 Ending balance: collectively evaluated for impairment $ 33,522,978 $ 42,933,329 $ 34,758,287 $ 111,214,594 Ending balance: loans acquired with deteriorated credit quality $ - $ - $ - $ - The following is a summary of the aging of mortgage loans for the periods presented Age Analysis of Past Due Mortgage Loans 30-59 Days Past Due 60-89 Days Past Due Greater Than 90 Days (1) In Foreclosure (1) Total Past Due Current Total Mortgage Loans Allowance for Loan Losses Net Mortgage Loans June 30, 2016 Commercial $ - $ - $ - $ - $ - $ 36,034,037 $ 36,034,037 $ (187,129) $ 35,846,908 Residential 2,232,999 535,471 1,250,122 4,321,276 8,339,869 44,379,298 52,719,167 (1,917,293) 50,801,874 Residential Construction - 186,586 64,895 - 251,481 44,582,598 44,834,079 (100,114) 44,733,965 Total $ 2,232,999 $ 722,057 $ 1,315,017 $ 4,321,276 $ 8,591,350 $ 124,995,933 $ 133,587,283 $ (2,204,536) $ 131,382,747 December 31, 2015 Commercial $ - $ - $ - $ - $ - $ 33,522,978 $ 33,522,978 $ (187,129) $ 33,335,849 Residential 1,162,102 884,143 2,212,993 3,087,161 7,346,399 38,674,091 46,020,490 (1,560,877) 44,459,613 Residential Construction - - 64,895 93,269 158,164 34,693,393 34,851,557 (100,114) 34,751,443 Total $ 1,162,102 $ 884,143 $ 2,277,888 $ 3,180,430 $ 7,504,563 $ 106,890,462 $ 114,395,025 $ (1,848,120) $ 112,546,905 Impaired Mortgage Loans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June 30, 2016 With no related allowance recorded: Commercial $ - $ - $ - $ - $ - Residential - - - - - Residential construction - - - - - With an allowance recorded: Commercial $ - $ - $ - $ - $ - Residential 4,321,276 4,321,276 456,262 4,321,276 - Residential construction - - - - - Total: Commercial $ - $ - $ - $ - $ - Residential 4,321,276 4,321,276 456,262 4,321,276 - Residential construction - - - - - December 31, 2015 With no related allowance recorded: Commercial $ - $ - $ - $ - $ - Residential - - - - - Residential construction 93,269 93,269 - 93,269 - With an allowance recorded: Commercial $ - $ - $ - $ - $ - Residential 3,087,161 3,087,161 305,962 3,087,161 - Residential construction - - - - - Total: Commercial $ - $ - $ - $ - $ - Residential 3,087,161 3,087,161 305,962 3,087,161 - Residential construction 93,269 93,269 - 93,269 - Credit Risk Profile Based on Performance Status The Companys mortgage loan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were as follows: Mortgage Loan Credit Exposure Credit Risk Profile Based on Payment Activity Commercial Residential Residential Construction Total June 30, 2016 December 31, 2015 June 30, 2016 December 31, 2015 June 30, 2016 December 31, 2015 June 30, 2016 December 31, 2015 Performing $ 36,034,037 $ 33,522,978 $ 47,147,768 $ 40,720,336 $ 44,769,184 $ 34,693,393 $ 127,950,989 $ 108,936,707 Nonperforming - - 5,571,399 5,300,154 64,895 158,164 5,636,294 5,458,318 Total $ 36,034,037 $ 33,522,978 $ 52,719,167 $ 46,020,490 $ 44,834,079 $ 34,851,557 $ 133,587,283 $ 114,395,025 Non-Accrual Mortgage Loans Once a loan is past due 90 days, it is the policy of the Company to end the accrual of interest income on the loan and write off any income that had been accrued. Interest not accrued on these loans totals $263,000 and $268,000 as of June 30, 2016 and December 31, 2015, respectively. The following is a summary of mortgage loans on a nonaccrual status for the periods presented. Mortgage Loans on Nonaccrual Status As of June 30 2016 As of December 31 2015 Residential $ 5,571,399 $ 5,300,154 Residential construction 64,895 158,164 Total $ 5,636,294 $ 5,458,318 Loan Loss Reserve When a repurchase demand is received from a third 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 party investor without having to make any payments to the investor. The following is a summary of the loan loss reserve that is included in other liabilities and accrued expenses: As of June 30 2016 As of December 31 2015 Balance, beginning of period $ 2,805,900 $ 1,718,150 Provisions for losses 1,415,451 6,295,043 Charge-offs (158,998) (5,207,293) Balance, end of period $ 4,062,353 $ 2,805,900 The Company believes the loan loss reserve represents probable loan losses incurred as of the balance sheet date. Actual loan loss experience could change, in the near-term, from the established reserve based upon claims that could be asserted by third party investors. SecurityNational Mortgage believes there is potential to resolve any alleged claims by third party investors on acceptable terms. If SecurityNational Mortgage is unable to resolve such claims on acceptable terms, legal action may ensue. In the event of legal action by any third party investor, SecurityNational Mortgage believes it has significant defenses to any such action and intends to vigorously defend itself against such action. </t>
  </si>
  <si>
    <t>4) Stock-based Compensation</t>
  </si>
  <si>
    <t xml:space="preserve">4) Stock-Based Compensation The Company has four fixed option plans (the 2003 Plan, the 2006 Director Plan, the 2013 Plan and the 2014 Director Plan). Compensation expense for options issued of $84,026 and $125,931 has been recognized for these plans for the three months ended June 30, 2016 and 2015, respectively, and $168,478 and $211,476 for the six months ended June 30, 2016 and 2015, respectively. As of June 30, 2016, the total unrecognized compensation expense related to the options issued in December 2015 was $144,110 , which is expected to be recognized over the vesting period of one year. The Company generally estimates the expected life of the options based upon the contractual term of the options adjusted for actual experience. Future volatility is estimated based upon the a weighted historical volatility of the Companys Class A common stock and three peer company stocks over a period equal to the estimated life of the options. Common stock issued upon exercise of stock options are generally new share issuances rather than from treasury shares. A summary of the status of the Companys stock incentive plans as of June 30, 2016, and the changes during the six months ended June 30, 2016, are presented below: Number of Class A Shares Weighted Average Exercise Price Number of Class C Shares Weighted Average Exercise Price Outstanding at December 31, 2015 618,261 $ 3.89 577,436 $ 3.54 Granted - - Exercised (28,460) 2.15 - Cancelled - - Outstanding at June 30, 2016 589,801 $ 3.97 577,436 $ 3.54 As of June 30, 2016: Options exercisable 519,711 $ 3.65 524,936 $ 3.19 As of June 30, 2016: Available options for future grant 397,342 57,750 Weighted average contractual term of options outstanding at June 30, 2016 7.25 years 2.25 years Weighted average contractual term of options exercisable at June 30, 2016 6.96 years 2.03 years Aggregated intrinsic value of options outstanding at June 30, 2016 (1) $755,390 $1,001,904 Aggregated intrinsic value of options exercisable at June 30, 2016 (1) $755,390 $1,001,904 (1) The Company used a stock price of $4.89 as of June 30, 2016 to derive intrinsic value. A summary of the status of the Companys stock incentive plans as of June 30, 2015, and the changes during the six months ended June 30, 2015, are presented below: Number of Class A Shares Weighted Average Exercise Price Number of Class C Shares Weighted Average Exercise Price Outstanding at December 31, 2014 512,795 $ 3.20 691,591 $ 2.00 Granted - - Exercised (15,406) 1.89 (114,023) 2.14 Cancelled (8,846) 2.31 - Outstanding at June 30, 2015 488,543 $ 3.25 577,568 $ 2.62 As of June 30, 2015: Options exercisable 409,961 $ 2.99 511,318 $ 2.34 As of June 30, 2015: Available options for future grant 266,649 - Weighted average contractual term of options outstanding at June 30, 2015 7.37 years 2.69 years Weighted average contractual term of options exercisable at June 30, 2015 6.99 years 2.35 years Aggregated intrinsic value of options outstanding at June 30, 2015 (1) $1,698,099 $2,375,472 Aggregated intrinsic value of options exercisable at June 30, 2015 (1) $1,534,777 $2,242,810 (1) The Company used a stock price of $6.73 as of June 30, 2015 to derive intrinsic value. The total intrinsic value (which is the amount by which the fair value of the underlying stock exceeds the exercise price of an option on the exercise date) of stock options exercised during the six months ended June 30, 2016 and 2015 was $91,989 and $492,740 , respectively. </t>
  </si>
  <si>
    <t>5) Earnings Per Share</t>
  </si>
  <si>
    <t>5) Earnings Per Share The basic and diluted earnings per share amounts were calculated as follows: Three Months Ended June 30 Six Months Ended June 30 2016 2015 2016 2015 Numerator: Net earnings $ 5,357,287 $ 3,852,279 $ 7,150,819 $ 5,715,982 Denominator: Basic weighted-average shares outstanding 14,030,903 13,694,539 13,985,114 13,643,682 Effect of dilutive securities: Employee stock options 346,046 586,764 392,712 573,723 Diluted weighted-average shares outstanding 14,376,949 14,281,303 14,377,826 14,217,405 Basic net earnings per share $0.38 $0.28 $0.51 $0.42 Diluted net earnings per share $0.37 $0.27 $0.50 $0.40 Net earnings per share amounts have been adjusted for the effect of annual stock dividends. For the three and six months ended June 30, 2016 and 2015, there were 250,039 and -0- of anti-dilutive employee stock option shares, respectively, that were not included in the computation of diluted net loss per common share as their effect would be anti-dilutive.</t>
  </si>
  <si>
    <t>6) Business Segments</t>
  </si>
  <si>
    <t xml:space="preserve">6) Business Segments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of the orm 10 K for the year ended December 31, 2015.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Life Insurance Cemetery/ Mortuary Mortgage Eliminations Consolidated For the Three Months Ended June 30, 2016 Revenues from external customers $ 23,569,437 $ 3,813,701 $ 54,356,463 $ - $ 81,739,601 Intersegment revenues 3,358,988 221,862 80,860 (3,661,710) - Segment profit before income taxes 2,503,475 759,607 4,717,780 - 7,980,862 For the Three Months Ended June 30, 2015 Revenues from external customers $ 21,476,968 $ 3,215,090 $ 51,348,557 $ - $ 76,040,615 Intersegment revenues 2,858,820 305,573 92,304 (3,256,697) - Segment profit before income taxes 2,115,187 151,975 3,964,790 - 6,231,952 For the Six Months Ended June 30, 2016 Revenues from external customers $ 45,644,571 $ 7,144,467 $ 94,964,878 $ - $ 147,753,916 Intersegment revenues 6,462,434 508,787 160,339 (7,131,560) - Segment profit before income taxes 3,568,643 1,228,662 6,034,322 - 10,831,627 Identifiable Assets 730,421,258 95,831,664 75,267,037 (131,845,488) 769,674,471 Goodwill 2,765,570 - - - 2,765,570 For the Six Months Ended June 30, 2015 Revenues from external customers $ 42,462,468 $ 6,313,328 $ 91,314,451 $ - $ 140,090,247 Intersegment revenues 5,677,687 617,571 180,791 (6,476,049) - Segment profit before income taxes 3,519,038 561,150 5,150,148 - 9,230,336 Identifiable Assets 695,953,881 103,231,245 70,065,224 (136,678,259) 732,572,091 Goodwill 2,765,570 - - - 2,765,570 </t>
  </si>
  <si>
    <t>7): Fair Value of Financial Instruments</t>
  </si>
  <si>
    <t>7) Fair Value of Financial Instruments 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other significant financial instruments: The items shown under Level 1 and Level 2 are valued as follows: Securities Available for Sale and Held to Maturity : The fair values of investments in fixed maturity and equity securities along with methods used to estimate such values are disclosed in Note 3 of the Notes to Condensed Consolidated Statements. Restricted Assets : A portion of these assets include mutual funds and equity securities that have quoted market prices. Also included are cash and cash equivalents and participations in mortgage loans. The carrying amounts reported in the accompanying consolidated balance sheet for these financial instruments approximate their fair values. Cemetery Perpetual Care Trust Investments : A portion of these assets include equity securities that have quoted market prices. Also included are cash and cash equivalents. The carrying amounts reported in the accompanying consolidated balance sheet for these financial instruments approximate their fair values. Call and Put Options : The Company uses quoted market prices to value its call and put options. The items shown under Level 3 are valued as follow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4% to 6.5%. The fair values for the Companys liabilities under investment-type insurance contracts (disclosed as policyholder account balances and future policy benefits  annuities) are estimated based on the contracts cash surrender value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 Interest Rate Lock Commitments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Bank Loan Interest Rate Swaps Other Investments Mortgage Loans on Real Estate : The fair values are estimated using interest rates currently being offered for similar loans to borrowers with similar credit ratings. Loans with similar characteristics are aggregated for purposes of the calculations. The carrying amounts reported in the accompanying condensed consolidated balance sheet for these financial instruments approximate their fair values.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used 60% of the projected cash flow analysis and 40% of the replacement cost to approximate fair value of the collateral. In addition to this analysis performed by the Company, the Company depreciates Other Real Estate Held for Investment. This depreciation reduces the book value of these properties and lessens the exposure to the Company from further deterioration in real estate values. Mortgage Servicing Right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seven and nine year lif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tables summarize Level 1, 2 and 3 financial assets and financial liabilities measured at fair value on a recurring basis by their classification in the condensed consolidated balance sheet at June 30, 2016. Total Quoted Prices in Active Markets for Identical Assets (Level 1) Significant Observable Inputs (Level 2) Significant Unobservable Inputs (Level 3) Assets accounted for at fair value on a recurring basis Common stock $ 9,103,276 $ 9,103,276 $ - $ - Total securities available for sale $ 9,103,276 $ 9,103,276 $ - $ - Restricted assets of cemeteries and mortuaries $ 687,214 $ 687,214 $ - $ - Cemetery perpetual care trust investments 669,366 669,366 - - Derivatives - interest rate lock commitments 5,367,361 - - 5,367,361 Other investments 1,522,188 - - 1,522,188 Total assets accounted for at fair value on a recurring basis $ 17,349,405 $ 10,459,856 $ - $ 6,889,549 Liabilities accounted for at fair value on a recurring basis Policyholder account balances $ (49,986,987) $ - $ - $ (49,986,987) Future policy benefits - annuities (69,164,566) - - (69,164,566) Derivatives - bank loan interest rate swaps (8,406) - - (8,406) - call options (26,232) (26,232) - - - put options (29,876) (29,876) - - - interest rate lock commitments (1,120,687) - - (1,120,687) Total liabilities accounted for at fair value on a recurring basis $ (120,336,754) $ (56,108) $ - $ (120,280,646) Following is a summary of changes in the condensed consolidated balance sheet line items measured using level 3 inputs: Policyholder Account Balances Future Policy Benefits - Annuities Interest Rate Lock Commitments Bank Loan Interest Rate Swaps Other Investments Balance - December 31, 2015 $ (50,694,953) $ (69,398,617) $ 3,333,091 $ (13,947) $ 1,174,769 Purchases - - - - 300,000 Total gains (losses): Included in earnings 707,966 234,051 - - - Included in other comprehensive income - - 913,583 5,541 47,419 Balance - June 30, 2016 $ (49,986,987) $ (69,164,566) $ 4,246,674 $ (8,406) $ 1,522,188 The following tables summarize Level 1, 2 and 3 financial assets and financial liabilities measured at fair value on a nonrecurring basis by their classification in the condensed consolidated balance sheet at June 30, 2016. Quoted Prices in Active Significant Significant Markets for Observable Unobservable Identical Assets Inputs Inputs Total (Level 1) (Level 2) (Level 3) Assets accounted for at fair value on a nonrecurring basis Mortgage servicing rights $ 3,779,530 $ - $ - $ 3,779,530 Real estate held for investment 3,046,386 - - 3,046,386 Total assets accounted for at fair value on a nonrecurring basis $ 6,825,916 $ - $ - $ 6,825,916 The following tables summarize Level 1, 2 and 3 financial assets and financial liabilities measured at fair value on a recurring basis by their classification in the condensed consolidated balance sheet at December 31, 2015. Total Quoted Prices in Active Markets for Identical Assets (Level 1) Significant Observable Inputs (Level 2) Significant Unobservable Inputs (Level 3) Assets accounted for at fair value on a recurring basis Common stock $ 8,431,090 $ 8,431,090 $ - $ - Total securities available for sale $ 8,431,090 $ 8,431,090 $ - $ - Restricted assets of cemeteries and mortuaries $ 686,444 $ 686,444 $ - $ - Cemetery perpetual care trust investments 630,854 630,854 - - Derivatives - interest rate lock commitments 3,440,758 - - 3,440,758 Other investments 1,174,769 - - 1,174,769 Total assets accounted for at fair value on a recurring basis $ 14,363,915 $ 9,748,388 $ - $ 4,615,527 Liabilities accounted for at fair value on a recurring basis Policyholder account balances $ (50,694,953) $ - $ - $ (50,694,953) Future policy benefits - annuities (69,398,617) - - (69,398,617) Derivatives - bank loan interest rate swaps (13,947) - - (13,947) - call options (16,342) (16,342) - - - put options (28,829) (28,829) - - - interest rate lock commitment (107,667) - - (107,667) Total liabilities accounted for at fair value on a recurring basis $ (120,260,355) $ (45,171) $ - $ (120,215,184) Following is a summary of changes in the condensed consolidated balance sheet line items measured using level 3 inputs: Policyholder Account Balances Future Policy Benefits - Annuities Interest Rate Lock Commitments Bank Loan Interest Rate Swaps Other Investments Balance - December 31, 2014 $ (45,310,699) $ (65,540,985) $ 1,929,851 $ (31,370) $ - Purchases - - - - 1,200,000 Total gains (losses): Included in earnings (5,384,254) (3,857,632) - - - Included in other comprehensive income - - 1,403,240 17,423 (25,231) Balance - December 31, 2015 $ (50,694,953) $ (69,398,617) $ 3,333,091 $ (13,947) $ 1,174,769 The following tables summarize Level 1, 2 and 3 financial assets and financial liabilities measured at fair value on a nonrecurring basis by their classification in the condensed consolidated balance sheet at December 31, 2015. Quoted Prices in Active Significant Significant Markets for Observable Unobservable Identical Assets Inputs Inputs Total (Level 1) (Level 2) (Level 3) Assets accounted for at fair value on a nonrecurring basis Mortgage servicing rights $ 6,217,551 $ - $ - $ 6,217,551 Real estate held for investment 95,000 - - 95,000 Total assets accounted for at fair value on a nonrecurring basis $ 6,312,551 $ - $ - $ 6,312,551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June 30, 2016 and December 31, 2015. The estimated fair value amounts for June 30, 2016 and December 31, 2015 have been measured as of period-end, and have not been reevaluated or updated for purposes of these Condensed Consolidated Financial Statements subsequent to those dates. As such, the estimated fair values of these financial instruments subsequent to the reporting date may be different than the amounts reported at period-end. The carrying values and estimated fair values for such financial instruments, and their corresponding placement in the fair value hierarchy, are summarized as follows as of June 30, 2016: Carrying Value Level 1 Level 2 Level 3 Total Estimated Fair Value Assets Mortgage loans: Residential $ 50,801,874 $ - $ - $ 54,087,275 $ 54,087,275 Residential construction 44,733,965 - - 44,733,965 44,733,965 Commercial 35,846,908 - - 36,919,077 36,919,077 Mortgage loans, net $ 131,382,747 $ - $ - $ 135,740,317 $ 135,740,317 Policy loans 6,753,769 - - 6,753,769 6,753,769 Insurance assignments, net 29,211,938 - - 29,211,938 29,211,938 Short-term investments 20,775,666 - - 20,775,666 20,775,666 Liabilities Bank and other loans payable $ (42,589,453) $ - $ - $ (42,589,453) $ (42,589,453) The carrying values and estimated fair values for such financial instruments, and their corresponding placement in the fair value hierarchy, are summarized as follows as of December 31, 2015: Carrying Value Level 1 Level 2 Level 3 Total Estimated Fair Value Assets Mortgage loans: Residential $ 44,459,613 $ - $ - $ 47,193,950 $ 47,193,950 Residential construction 34,751,443 - - 34,751,443 34,751,443 Commercial 33,335,849 - - 34,778,136 34,778,136 Mortgage loans, net $ 112,546,905 $ - $ - $ 116,723,529 $ 116,723,529 Policy loans 6,896,457 - - 6,896,457 6,896,457 Insurance assignments, net 31,511,195 - - 31,511,195 31,511,195 Short-term investments 16,915,808 - - 16,915,808 16,915,808 Liabilities Bank and other loans payable $ (40,894,968) $ - $ - $ (40,894,968) $ (40,894,968) The methods, assumptions and significant valuation techniques and inputs used to estimate the fair value of financial instruments are summarized as follows: Mortgage Loans on Real Estate : The estimated fair value of the Companys mortgage loans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originated prior to 2013 is determined by estimating expected future cash flows of interest payments and discounting them using current interest rates from single family mortgages. The estimated fair value of mortgage loans originated in 2013 thru 2016 is determined from pricing of similar loans that were sold in 2014 and 2015 Residential Construction  These loans are primarily short in maturity (4-6 months) accordingly, the estimated fair value is determined to be the net book value. Commercial  The estimated fair value is determined by estimating expected future cash flows of interest payments and discounting them using current interest rates for commercial mortgages. Policy Loans and Other Investments : The carrying amounts reported in the accompanying condensed consolidated balance sheet for these financial instruments approximate their fair values. Short-Term Investments : The carrying amounts reported in the accompanying condensed consolidated balance sheet for these financial instruments approximate their fair values. Bank and Other Loans Payable The carrying amounts reported in the accompanying condensed consolidated balance sheet for these financial instruments approximate their fair values.</t>
  </si>
  <si>
    <t>8) Allowance For Doubtful Accounts and Loan Losses and Impaired Loans</t>
  </si>
  <si>
    <t xml:space="preserve">8) Allowance for Doubtful Accounts, Allowance for Loan Losses and Impaired Loans The Company records an allowance and recognizes an expense for potential losses from mortgage loans, other loan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allowances for losses on its mortgage loans held for investment through an allowance for loan losses.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3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t>
  </si>
  <si>
    <t>9) Derivative Commitments</t>
  </si>
  <si>
    <t xml:space="preserve">9) Derivative Commitments Interest Rate Locks and Commitments The Company is exposed to price risk due to the potential impact of changes in interest rates on the values of mortgage loan commitments from the time a derivative loan commitment is made to an applicant to the time the loan that would result from the exercise of that loan commitment is funded. Managing price risk is complicated by the fact that the ultimate percentage of derivative loan commitments that will be exercised (i.e., the number of loan commitments that will be funded) fluctuates. The probability that a loan will not be funded within the terms of the commitment is driven by a number of factors, particularly the change, if any, in mortgage rates following the inception of the interest rate lock. However, many borrowers continue to exercise derivative loan commitments even when interest rates have fallen.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mortgage loan commitments and are updated periodically to reflect the most current data. The Company estimates the fair value of a mortgage loan commitment based on the change in estimated fair value of the underlying mortgage loan and the probability that the mortgage loan will fund within the terms of the commitment. The change in fair value of the underlying mortgage loan is measured from the date the mortgage loan commitment is issued. Therefore, at the time of issuance, the estimated fair value is zero. Following issuance, the value of a mortgage loan commitment can be either positive or negative depending upon the change in value of the underlying mortgage loans. Fallout rates derived from the Companys recent historical empirical data are used to estimate the quantity of mortgage loans that will fund within the terms of the commitments. The Company utilizes forward loan sales commitments to economically hedge the price risk associated with its outstanding mortgage loan commitments. A forward loan sales commitment protects the Company from losses on sales of the loans arising from exercise of the loan commitments by securing the ultimate sales price and delivery date of the loans. Management expects these derivatives will experience changes in fair value opposite to changes in fair value of the derivative loan commitments, thereby reducing earnings volatility related to the recognition in earnings of changes in the values of the commitments. Call and Put Options The Company has adopted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has adopted the selling of put options as a means of generating cash or purchasing equity securities at lower than current market prices. The Company receives an immediate payment of cash for the value of the option and establishes a liability for the fair value of the option. In the event an option is exercised, the Company recognizes a gain on the sale of the equity security and a gain from the sale of the option. If the option expires unexercised, the Company recognizes a gain from the sale of the option. The following table shows the fair value of derivatives as of June 30, 2016 and December 31, 2015. Fair Value of Derivative Instruments Asset Derivatives Liability Derivatives June 30, 2016 December 31, 2015 June 30, 2016 December 31, 2015 Balance Sheet Location Fair Value Balance Sheet Location Fair Value Balance Sheet Location Fair Value Balance Sheet Location Fair Value Derivatives designated as hedging instruments: Interest rate lock and forward sales commitments other assets $5,367,361 other assets $3,440,758 Other liabilities $1,120,687 Other liabilities $ 107,667 Call options -- -- -- -- Other liabilities 26,232 Other liabilities 16,342 Put options -- -- -- -- Other liabilities 29,876 Other liabilities 28,829 Interest rate swaps -- -- -- -- Bank loans payable 8,406 Bank loans payable 13,947 Total $5,367,361 $3,440,758 $1,185,201 $ 166,785 The following table shows the gain on derivatives for the periods presented. There were no gains or losses reclassified from accumulated other comprehensive income (OCI) into income or gains or losses recognized in income on derivatives ineffective portion or any amounts excluded from effective testing. Net Amount Gain (Loss) Recognized in OCI Net Amount Gain (Loss) Recognized in OCI Three Months Ended June 30 Six Months Ended June 30 Derivative - Cash Flow Hedging Relationships: 2016 2015 2016 2015 Interest Rate Lock Commitments $ (427,409) $ 1,252,010 $ 913,583 $ 3,739,900 Interest Rate Swaps 2,804 4,760 5,541 8,711 Sub Total (424,605) 1,256,770 919,124 3,748,611 Tax Effect (165,597) 490,140 358,458 1,461,958 Total $ (259,008) $ 766,630 $ 560,666 $ 2,286,653 </t>
  </si>
  <si>
    <t>10) Reinsurance, Commitments and Contingencies</t>
  </si>
  <si>
    <t xml:space="preserve">10) Reinsurance, Commitments and Contingencies Reinsurance Reinsurance Agreement with North America Life Insurance Company On May 8, 2015, the Company, through its wholly owned subsidiary, Security National Life, signed a paid-up business offer under the coinsurance agreement effective December 1, 2010 to reinsure certain life insurance policies from North America Life Insurance Company (North America Life). Pursuant to the paid-up business offer, North America Life ceded and transferred to Security National Life all contractual obligations and risks under the coinsured policies. Security National Life paid a ceding commission to North America Life in the amount of $281,908. As a result of the ceding commission, North America Life transferred $8,900,282 of cash and $9,182,190 in statutory reserves, or liabilities, to Security National Life. Reinsurance Agreement with American Republic Insurance Company On February 11, 2015, the Company, through its wholly owned subsidiary, Security National Life, signed a coinsurance agreement to reinsure certain life insurance policies from American Republic Insurance Company (American Republic). The policies were previously reinsured by North America Life under a coinsurance agreement between World Insurance Company (World Insurance) and North America Life entered into on July 22, 2009 which was commuted. World Insurance was subsequently purchased by and merged into American Republic. The current coinsurance agreement is between Security National Life and American Republic and became effective on January 1, 2015. As part of the coinsurance agreement, American Republic transferred all contractual obligations and risks to Security National Life and Security National Life took control of $15,004,771 of assets in a trust account held by Texas Capital Bank as the trustee. Mortgage Loan Loss Settlements Future loan losses can be extremely difficult to estimate. However, management believes that the Companys reserve methodology and its current practice of property preservation allow it to estimate its potential losses on loans sold. The amounts expensed for loan losses for the three months ended June 30, 2016 and 2015 were $829,000 and $2,252,000 respectively, and for the six months ended June 30, 2016 and 2015 were $1,415,000 and $2,919,000, respectively. The estimated liability for indemnification losses is included in other liabilities and accrued expenses and, as of June 30, 2016 and December 31, 2015, the balances were $4,062,000 and $2,806,000 , respectively. Inquiry Regarding FHA Insured Loans SecurityNational Mortgage has been cooperating with the U.S. Department of Justice and the Office of the Inspector General for the Department of Housing and Urban Development (HUD) in a civil investigation regarding compliance with requirements relating to certain mortgage loans insured by the Federal Housing Administration (FHA). No demand has been made from FHA and SecurityNational Mortgage has not established a liability for this matter absent a specific demand because it is not able to estimate a range of reasonably potential loss due to significant uncertainties resulting from: the absence of any specific demand from FHA, the potential remedies that SecurityNational Mortgage may have, including possible defenses, and the lack of information concerning the performance of its FHA insured originations, the majority of which SecurityNational Mortgage does not service. The investigation has focused on loans originated by SecurityNational Mortgage on or after January 1, 2006. The FHA mortgage loans that SecurityNational Mortgage originated between January 1, 2006 and May 21, 2013 total approximately 45,900 loans with an original principal balance of approximately $7.9 billion. Mortgage Loan Loss Litigation For a description of the litigation involving SecurityNational Mortgage and Lehman Brothers and Aurora Loan Services, reference is to Part II, Item 1. Legal Proceedings. Other Contingencies and Commitments The Company has entered into commitments to fund new residential construction loans. As of June 30, 2016, the Companys commitments were $65,925,000 for these loans of which $44,834,000 had been funded. The Company will advance funds once the work has been completed and an independent inspection is made. The maximum loan commitment ranges between 50% and 80% of appraised value. The Company receives fees from the borrowers and the interest rate is generally 2% to 6.75% over the bank prime rate (3.50% as of June 30, 2016). Maturities range between six and twelve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At June 30, 2016, $619,076 of reserves was established related to such insurance programs versus $834,855 at December 31, 2015.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t>
  </si>
  <si>
    <t>11) Mortgage Servicing Rights</t>
  </si>
  <si>
    <t xml:space="preserve">11) Mortgage Servicing Rights The following is a summary of the MSR activity for the periods presented. As of June 30 2016 As of December 31 2015 Amortized cost: Balance before valuation allowance at beginning of year $ 12,679,755 $ 7,834,747 MSRs proceeds from loan sales 3,779,530 6,217,551 Amortization (1,042,720) (1,372,543) Application of valuation allowance to write down MSRs with other than temporary impairment - - Balance before valuation allowance at year end $ 15,416,565 $ 12,679,755 Valuation allowance for impairment of MSRs: Balance at beginning of year $ - $ - Additions - - Application of valuation allowance to write down MSRs with other than temporary impairment - - Balance at end of period $ - $ - Mortgage servicing rights, net $ 15,416,565 $ 12,679,755 Estimated fair value of MSRs at end of period $ 15,952,247 $ 13,897,160 The Company reports these MSRs pursuant to the accounting policy discussed in Note 7. </t>
  </si>
  <si>
    <t>12) Subsequent Events</t>
  </si>
  <si>
    <t>12) Subsequent Events Completion of the Stock Purchase Agreement to Acquire First Guaranty Insurance Company On July 11, 2016, the Company, through its wholly owned subsidiary, Security National Life completed the stock purchase transaction with the shareholders of Reppond Holding Corporation, an Arkansas corporation ("Reppond Holding") and sole shareholder of First Guaranty Insurance Company, a Louisiana domestic stock legal reserve life insurance company ("First Guaranty"), to purchase all the outstanding shares of common stock of Reppond Holding. Under the terms of the stock purchase agreement, dated February 17, 2016, between Security Life and Reppond Holding, which was later amended on March 4 and 17, 2016, Security Life paid a total of $6,753,000 at the closing in consideration for the purchase of all the outstanding shares of stock of Reppond Holding from its shareholders. Reppond Holding holds all of the outstanding shares of common stock of First Guaranty. Submission of Matters to a Vote of Security Holders At the Annual Meeting, held on July 6, 2016, the Company's stockholders approved the amendment to the Company's Articles of Incorporation to increase the authorized capital stock of the Company from 32,000,000 shares to 33,000,000 shares by increasing the number of authorized shares of Class C common stock from 2,000,000 shares to 3,000,000 shares.</t>
  </si>
  <si>
    <t>1) Basis of Presentation: Accounting Policy (Policies)</t>
  </si>
  <si>
    <t>Policies</t>
  </si>
  <si>
    <t>Accounting Policy</t>
  </si>
  <si>
    <t>The accompanying unaudit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5, included in the Companys Annual Report on Form 10-K (file number 000-09341). In the opinion of management, all adjustments (consisting of normal recurring accruals) considered necessary for a fair presentation have been included. Operating results for the six months ended June 30, 2016 are not necessarily indicative of the results that may be expected for the year ending December 31, 2016.</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The estimates susceptible to significant change are those used in determining the value of interest rate locks and commitment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valuation allowances for mortgage loans on real estate,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 New Accounting Pronouncements, Policy (Policies)</t>
  </si>
  <si>
    <t>New Accounting Pronouncements, Policy</t>
  </si>
  <si>
    <t>ASU No. 2016-13: Financial Instruments  Credit Losses (Topic 326)  Issued in June 2016, ASU 2016-13 amends guidance on reporting credit losses for assets held at amortized cost basis and available for sale debt securities. For assets held at amortized cost basis, Topic 326 eliminates the probable initial recognition threshold in current generally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is effective for interim and annual periods beginning after December 15, 2019. The Company is in the process of evaluating the potential impact of this standard. ASU No. 2016-02: Leases (Topic 842) - Issued in February 2016, ASU 2016-02 supersedes the leases requirements in ASC Topic 840, Leases, and was issued to increase transparency and comparability among organizations by recognizing lease assets and lease liabilities on the balance sheet and disclosing key information about leasing arrangements. The new authoritative guidance is effective for interim and annual periods beginning after December 15, 2018. The Company is in the process of evaluating the potential impact of this standard.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new authoritative guidance is effective for interim and annual periods beginning after December 15, 2017. The Company is in the process of evaluating the potential impact of this standard. ASU No. 2014-09: Revenue from Contracts with Customers (Topic 606) - Issued in May 2014, ASU 2014-09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surance contracts are excluded from the scope of this new guidance. The new authoritative guidance is effective for interim and annual periods beginning after December 15, 2017. The Company is in the process of evaluating the potential impact of this standard, which is not expected to be material to the Companys results of operations or financial position. The Company has reviewed other recent accounting pronouncements and has determined that they will not significantly impact the Companys results of operations or financial position.</t>
  </si>
  <si>
    <t>3) Investments: Held-to-maturity Securities (Tables)</t>
  </si>
  <si>
    <t>Held-to-maturity Securities</t>
  </si>
  <si>
    <t xml:space="preserve"> Cost Gross Unrealized Gains Gross Unrealized Losses Estimated Fair Value June 30, 2016 Fixed maturity securities held to maturity carried at amortized cost: Bonds: U.S. Treasury securities and obligations of U.S. Government agencies $ 3,555,727 $ 415,240 $ - $ 3,970,967 Obligations of states and political subdivisions 1,801,138 198,790 - 1,999,928 Corporate securities including public utilities 130,240,984 14,123,337 (3,733,209) 140,631,112 Mortgage-backed securities 7,838,652 354,028 (134,865) 8,057,815 Redeemable preferred stock 623,635 52,552 - 676,187 Total fixed maturity securities held to maturity $ 144,060,136 $ 15,143,947 $ (3,868,074) $ 155,336,009 </t>
  </si>
  <si>
    <t>AsOfDecember312015Member</t>
  </si>
  <si>
    <t xml:space="preserve"> Cost Gross Unrealized Gains Gross Unrealized Losses Estimated Fair Value December 31, 2015 Fixed maturity securities held to maturity carried at amortized cost: Bonds: U.S. Treasury securities and obligations of U.S. Government agencies $ 3,560,579 $ 292,869 $ (4,743) $ 3,848,705 Obligations of states and political subdivisions 1,805,828 182,073 (1,040) 1,986,861 Corporate securities including public utilities 134,488,108 9,836,355 (5,501,743) 138,822,720 Mortgage-backed securities 5,091,887 190,867 (75,580) 5,207,174 Redeemable preferred stock 612,023 29,675 - 641,698 Total fixed maturity securities held to maturity $ 145,558,425 $ 10,531,839 $ (5,583,106) $ 150,507,158 </t>
  </si>
  <si>
    <t>3) Investments: Available-for-sale Securities (Tables)</t>
  </si>
  <si>
    <t>Available-for-sale Securities</t>
  </si>
  <si>
    <t xml:space="preserve"> Equity securities available for sale at estimated fair value: Common stock: Industrial, miscellaneous and all other $ 10,188,627 $ 264,176 $ (1,349,527) $ 9,103,276 Total equity securities available for sale at estimated fair value $ 10,188,627 $ 264,176 $ (1,349,527) $ 9,103,276 Mortgage loans on real estate and construction loans held for investment at amortized cost: Residential $ 52,719,167 Residential construction 44,834,079 Commercial 36,034,037 Less: Allowance for loan losses (2,204,536) Total mortgage loans on real estate and construction loans held for investment $ 131,382,747 Real estate held for investment - net of depreciation $ 116,234,204 Policy loans and other investments are shown at amortized cost except for other investments that are shown at estimated fair value: Policy loans $ 6,753,769 Insurance assignments 30,251,617 Promissory notes 48,797 Other investments at estimated fair value 1,522,188 Less: Allowance for doubtful accounts (1,088,476) Total policy loans and other investments $ 37,487,895 Short-term investments at amortized cost $ 20,775,666 </t>
  </si>
  <si>
    <t xml:space="preserve"> Equity securities available for sale at estimated fair value: Common stock: Industrial, miscellaneous and all other $ 9,891,500 $ 213,683 $ (1,674,093) $ 8,431,090 Total securities available for sale carried at estimated fair value $ 9,891,500 $ 213,683 $ (1,674,093) $ 8,431,090 Mortgage loans on real estate and construction loans held for investment at amortized cost: Residential $ 46,020,490 Residential construction 34,851,557 Commercial 33,522,978 Less: Allowance for loan losses (1,848,120) Total mortgage loans on real estate and construction loans held for investment $ 112,546,905 Real estate held for investment - net of depreciation $ 114,852,432 Policy loans and other investments are shown at amortized cost except for other investments that are shown at estimated fair value: Policy loans $ 6,896,457 Insurance assignments 32,369,014 Promissory notes 48,797 Other investments at estimated fair value 1,174,769 Less: Allowance for doubtful accounts (906,616) Total policy loans and other investments $ 39,582,421 Short-term investments at amortized cost $ 16,915,808 </t>
  </si>
  <si>
    <t>3) Investments: Schedule of Unrealized Loss on Investments (Tables)</t>
  </si>
  <si>
    <t>Fixed Maturities</t>
  </si>
  <si>
    <t>Schedule of Unrealized Loss on Investments</t>
  </si>
  <si>
    <t xml:space="preserve"> Unrealized Losses for Less than Twelve Months No. of Investment Positions Unrealized Losses for More than Twelve Months No. of Investment Positions Total Unrealized Loss At June 30, 2016 U.S. Treasury Securities and Obligations of U.S. Government Agencies $ - 0 $ - 0 $ - Obligations of states and political subdivisions - 0 - 0 - Corporate securities including public utilities 962,234 27 2,770,974 34 3,733,208 Mortgage-backed securities 134,865 5 - 0 134,865 Total unrealized losses $ 1,097,099 32 $ 2,770,974 34 $ 3,868,073 Fair Value $ 11,502,761 $ 9,977,552 $ 21,480,313 At December 31, 2015 U.S. Treasury Securities and Obligations of U.S. Government Agencies $ 4,743 2 $ - 0 $ 4,743 Obligations of states and political subdivisions - 0 1,040 1 1,040 Corporate securities including public utilities 3,701,572 98 1,800,171 18 5,501,743 Mortgage-backed securities 75,580 4 - 0 75,580 Total unrealized losses $ 3,781,895 104 $ 1,801,211 19 $ 5,583,106 Fair Value $ 34,076,401 $ 3,809,957 $ 37,886,358 </t>
  </si>
  <si>
    <t>Equity Securities</t>
  </si>
  <si>
    <t xml:space="preserve"> Unrealized Losses for Less than Twelve Months No. of Investment Positions Unrealized Losses for More than Twelve Months No. of Investment Positions Total Unrealized Losses At June 30, 2016 Industrial, miscellaneous and all other $ 577,290 145 $ 772,237 103 $ 1,349,527 Total unrealized losses $ 577,290 145 $ 772,237 103 $ 1,349,527 Fair Value $ 2,514,410 $ 1,916,072 $ 4,430,482 At December 31, 2015 Industrial, miscellaneous and all other $ 997,862 222 $ 676,232 74 $ 1,674,093 Total unrealized losses $ 997,862 222 $ 676,232 74 $ 1,674,093 Fair Value $ 4,177,709 $ 760,860 $ 4,938,569 </t>
  </si>
  <si>
    <t>3) Investments: Investments Classified by Contractual Maturity Date (Tables)</t>
  </si>
  <si>
    <t>Investments Classified by Contractual Maturity Date</t>
  </si>
  <si>
    <t xml:space="preserve"> Amortized Cost Estimated Fair Value Held to Maturity: Due in 2016 $ 1,704,502 $ 1,725,710 Due in 2017 through 2020 33,046,936 35,300,069 Due in 2021 through 2025 34,845,314 37,550,347 Due after 2025 66,001,097 72,025,881 Mortgage-backed securities 7,838,652 8,057,815 Redeemable preferred stock 623,635 676,187 Total held to maturity $ 144,060,136 $ 155,336,009 </t>
  </si>
  <si>
    <t xml:space="preserve"> Cost Estimated Fair Value Available for Sale: Common stock $ 10,188,627 $ 9,103,276 Total available for sale $ 10,188,627 $ 9,103,276 </t>
  </si>
  <si>
    <t>3) Investments: Gain (Loss) on Investments (Tables)</t>
  </si>
  <si>
    <t>Tables/Schedules</t>
  </si>
  <si>
    <t>Gain (Loss) on Investments</t>
  </si>
  <si>
    <t xml:space="preserve"> Three Months Ended June 30 Six Months Ended June 30 2016 2015 2016 2015 Fixed maturity securities held to maturity: Gross realized gains $ 194,456 $ 273,061 $ 194,456 $ 359,057 Gross realized losses - (49,594) (2,878) (59,370) Other than temporary impairments (30,000) (30,000) (60,000) (60,000) Securities available for sale: Gross realized gains 76,085 42,289 139,580 130,009 Gross realized losses (8,724) - (32,602) (1,016) Other than temporary impairments - (25,311) (43,630) (51,207) Other assets: Gross realized gains 583,688 267,097 866,283 524,237 Gross realized losses (724,962) (32,077) (946,374) (32,077) Total $ 90,543 $ 445,465 $ 114,835 $ 809,633 </t>
  </si>
  <si>
    <t>3) Investments: Schedule of Major categories of net investment income (Tables)</t>
  </si>
  <si>
    <t>Schedule of Major categories of net investment income</t>
  </si>
  <si>
    <t xml:space="preserve"> Three Months Ended June 30 Six Months Ended June 30 2016 2015 2016 2015 Fixed maturity securities $ 2,011,637 $ 2,144,989 $ 4,062,206 $ 4,125,684 Equity securities 59,252 55,298 130,293 114,716 Mortgage loans on real estate 2,295,531 1,790,538 4,306,506 3,641,164 Real estate 2,587,789 2,233,781 5,426,272 4,354,352 Policy loans 171,035 188,639 353,241 377,185 Insurance assignments 2,946,375 2,505,252 5,963,484 5,196,411 Other investments 13,962 - 13,962 - Short-term investments, principally interest on sale of mortgage loans and other 2,001,301 2,233,355 3,879,983 3,767,981 Gross investment income 12,086,882 11,151,852 24,135,947 21,577,493 Investment expenses (2,951,062) (2,561,179) (6,007,936) (5,163,976) Net investment income $ 9,135,820 $ 8,590,673 $ 18,128,011 $ 16,413,517 </t>
  </si>
  <si>
    <t>3) Investments: Commercial Real Estate Investment (Tables)</t>
  </si>
  <si>
    <t>Commercial Real Estate Investment</t>
  </si>
  <si>
    <t xml:space="preserve"> Net Ending Balance Total Square Footage June 30 December 31 June 30 December 31 2016 2015 2016 2015 Arizona $ 457,156 (1) $ 463,774 (1) 16,270 16,270 Arkansas 102,474 - 3,200 - Kansas 12,683,027 11,537,335 222,679 222,679 Mississippi 3,134,773 - 21,521 - New Mexico 7,000 (1) 7,000 (1) - - Texas 3,760,005 3,768,542 23,470 23,470 Utah 17,090,224 17,403,746 233,244 253,244 $ 37,234,659 $ 33,180,397 520,384 515,663 (1) Includes undeveloped land</t>
  </si>
  <si>
    <t>3) Investments: Residential Real Estate Investment (Tables)</t>
  </si>
  <si>
    <t>Residential Real Estate Investment</t>
  </si>
  <si>
    <t xml:space="preserve"> Net Ending Balance June 30 December 31 2016 2015 Arizona $ 749,067 $ 944,614 California 5,705,414 6,158,253 Colorado 454,996 553,230 Florida 8,565,629 9,203,624 Illinois - 165,800 Oklahoma 98,667 99,862 Ohio 46,658 - Oregon - 120,000 South Carolina 672,049 823,872 Texas 1,272,794 1,198,860 Utah 61,148,091 62,117,738 Washington 286,181 286,182 $ 78,999,546 $ 81,672,035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June 30, 2016 Allowance for credit losses: Beginning balance - January 1, 2016 $ 187,129 $ 1,560,877 $ 100,114 $ 1,848,120 Charge-offs - (60,628) - (60,628) Provision - 417,044 - 417,044 Ending balance -June 30, 2016 $ 187,129 $ 1,917,293 $ 100,114 $ 2,204,536 Ending balance: individually evaluated for impairment $ - $ 456,262 $ - $ 456,262 Ending balance: collectively evaluated for impairment $ 187,129 $ 1,461,031 $ 100,114 $ 1,748,274 Ending balance: loans acquired with deteriorated credit quality $ - $ - $ - $ - Mortgage loans: Ending balance $ 36,034,037 $ 52,719,167 $ 44,834,079 $ 133,587,283 Ending balance: individually evaluated for impairment $ - $ 4,321,276 $ - $ 4,321,276 Ending balance: collectively evaluated for impairment $ 36,034,037 $ 48,397,891 $ 44,834,079 $ 129,266,007 Ending balance: loans acquired with deteriorated credit quality $ - $ - $ - $ - December 31, 2015 Allowance for credit losses: Beginning balance - January 1, 2015 $ 187,129 $ 1,715,812 $ 100,114 $ 2,003,055 Charge-offs - (123,942) - (123,942) Provision - (30,993) - (30,993) Ending balance - December 31, 2015 $ 187,129 $ 1,560,877 $ 100,114 $ 1,848,120 Ending balance: individually evaluated for impairment $ - $ 305,962 $ - $ 305,962 Ending balance: collectively evaluated for impairment $ 187,129 $ 1,254,915 $ 100,114 $ 1,542,158 Ending balance: loans acquired with deteriorated credit quality $ - $ - $ - $ - Mortgage loans: Ending balance $ 33,522,978 $ 46,020,490 $ 34,851,557 $ 114,395,025 Ending balance: individually evaluated for impairment $ - $ 3,087,161 $ 93,269 $ 3,180,430 Ending balance: collectively evaluated for impairment $ 33,522,978 $ 42,933,329 $ 34,758,287 $ 111,214,594 Ending balance: loans acquired with deteriorated credit quality $ - $ - $ - $ - </t>
  </si>
  <si>
    <t>3) Investments: Schedule of aging of mortgage loans (Tables)</t>
  </si>
  <si>
    <t>Schedule of aging of mortgage loans</t>
  </si>
  <si>
    <t xml:space="preserve"> Age Analysis of Past Due Mortgage Loans 30-59 Days Past Due 60-89 Days Past Due Greater Than 90 Days (1) In Foreclosure (1) Total Past Due Current Total Mortgage Loans Allowance for Loan Losses Net Mortgage Loans June 30, 2016 Commercial $ - $ - $ - $ - $ - $ 36,034,037 $ 36,034,037 $ (187,129) $ 35,846,908 Residential 2,232,999 535,471 1,250,122 4,321,276 8,339,869 44,379,298 52,719,167 (1,917,293) 50,801,874 Residential Construction - 186,586 64,895 - 251,481 44,582,598 44,834,079 (100,114) 44,733,965 Total $ 2,232,999 $ 722,057 $ 1,315,017 $ 4,321,276 $ 8,591,350 $ 124,995,933 $ 133,587,283 $ (2,204,536) $ 131,382,747 December 31, 2015 Commercial $ - $ - $ - $ - $ - $ 33,522,978 $ 33,522,978 $ (187,129) $ 33,335,849 Residential 1,162,102 884,143 2,212,993 3,087,161 7,346,399 38,674,091 46,020,490 (1,560,877) 44,459,613 Residential Construction - - 64,895 93,269 158,164 34,693,393 34,851,557 (100,114) 34,751,443 Total $ 1,162,102 $ 884,143 $ 2,277,888 $ 3,180,430 $ 7,504,563 $ 106,890,462 $ 114,395,025 $ (1,848,120) $ 112,546,905 </t>
  </si>
  <si>
    <t>3) Investments: Schedule of Impaired Mortgage Loans (Tables)</t>
  </si>
  <si>
    <t>Schedule of Impaired Mortgage Loans</t>
  </si>
  <si>
    <t xml:space="preserve"> Impaired Loans Recorded Investment Unpaid Principal Balance Related Allowance Average Recorded Investment Interest Income Recognized June 30, 2016 With no related allowance recorded: Commercial $ - $ - $ - $ - $ - Residential - - - - - Residential construction - - - - - With an allowance recorded: Commercial $ - $ - $ - $ - $ - Residential 4,321,276 4,321,276 456,262 4,321,276 - Residential construction - - - - - Total: Commercial $ - $ - $ - $ - $ - Residential 4,321,276 4,321,276 456,262 4,321,276 - Residential construction - - - - - December 31, 2015 With no related allowance recorded: Commercial $ - $ - $ - $ - $ - Residential - - - - - Residential construction 93,269 93,269 - 93,269 - With an allowance recorded: Commercial $ - $ - $ - $ - $ - Residential 3,087,161 3,087,161 305,962 3,087,161 - Residential construction - - - - - Total: Commercial $ - $ - $ - $ - $ - Residential 3,087,161 3,087,161 305,962 3,087,161 - Residential construction 93,269 93,269 - 93,269 - </t>
  </si>
  <si>
    <t>3) Investments: Schedule Of Credit Risk Of Mortgage Loans Based On Performance Status (Tables)</t>
  </si>
  <si>
    <t>Schedule Of Credit Risk Of Mortgage Loans Based On Performance Status:</t>
  </si>
  <si>
    <t xml:space="preserve"> Mortgage Loan Credit Exposure Credit Risk Profile Based on Payment Activity Commercial Residential Residential Construction Total June 30, 2016 December 31, 2015 June 30, 2016 December 31, 2015 June 30, 2016 December 31, 2015 June 30, 2016 December 31, 2015 Performing $ 36,034,037 $ 33,522,978 $ 47,147,768 $ 40,720,336 $ 44,769,184 $ 34,693,393 $ 127,950,989 $ 108,936,707 Nonperforming - - 5,571,399 5,300,154 64,895 158,164 5,636,294 5,458,318 Total $ 36,034,037 $ 33,522,978 $ 52,719,167 $ 46,020,490 $ 44,834,079 $ 34,851,557 $ 133,587,283 $ 114,395,025 </t>
  </si>
  <si>
    <t>3) Investments: Schedule of Mortgage loans on a nonaccrual status (Tables)</t>
  </si>
  <si>
    <t>Schedule of Mortgage loans on a nonaccrual status</t>
  </si>
  <si>
    <t xml:space="preserve"> Mortgage Loans on Nonaccrual Status As of June 30 2016 As of December 31 2015 Residential $ 5,571,399 $ 5,300,154 Residential construction 64,895 158,164 Total $ 5,636,294 $ 5,458,318 </t>
  </si>
  <si>
    <t>3) Investments: Schedule of loan loss reserve which is included in other liabilities and accrued expenses (Tables)</t>
  </si>
  <si>
    <t>Schedule of loan loss reserve which is included in other liabilities and accrued expenses</t>
  </si>
  <si>
    <t xml:space="preserve"> As of June 30 2016 As of December 31 2015 Balance, beginning of period $ 2,805,900 $ 1,718,150 Provisions for losses 1,415,451 6,295,043 Charge-offs (158,998) (5,207,293) Balance, end of period $ 4,062,353 $ 2,805,900 </t>
  </si>
  <si>
    <t>4) Stock-based Compensation: Schedule of stock inventive plan changes (Tables)</t>
  </si>
  <si>
    <t>Schedule of stock inventive plan changes</t>
  </si>
  <si>
    <t xml:space="preserve"> Number of Class A Shares Weighted Average Exercise Price Number of Class C Shares Weighted Average Exercise Price Outstanding at December 31, 2015 618,261 $ 3.89 577,436 $ 3.54 Granted - - Exercised (28,460) 2.15 - Cancelled - - Outstanding at June 30, 2016 589,801 $ 3.97 577,436 $ 3.54 As of June 30, 2016: Options exercisable 519,711 $ 3.65 524,936 $ 3.19 As of June 30, 2016: Available options for future grant 397,342 57,750 Weighted average contractual term of options outstanding at June 30, 2016 7.25 years 2.25 years Weighted average contractual term of options exercisable at June 30, 2016 6.96 years 2.03 years Aggregated intrinsic value of options outstanding at June 30, 2016 (1) $755,390 $1,001,904 Aggregated intrinsic value of options exercisable at June 30, 2016 (1) $755,390 $1,001,904 (1) The Company used a stock price of $4.89 as of June 30, 2016 to derive intrinsic value. A summary of the status of the Companys stock incentive plans as of June 30, 2015, and the changes during the six months ended June 30, 2015, are presented below: Number of Class A Shares Weighted Average Exercise Price Number of Class C Shares Weighted Average Exercise Price Outstanding at December 31, 2014 512,795 $ 3.20 691,591 $ 2.00 Granted - - Exercised (15,406) 1.89 (114,023) 2.14 Cancelled (8,846) 2.31 - Outstanding at June 30, 2015 488,543 $ 3.25 577,568 $ 2.62 As of June 30, 2015: Options exercisable 409,961 $ 2.99 511,318 $ 2.34 As of June 30, 2015: Available options for future grant 266,649 - Weighted average contractual term of options outstanding at June 30, 2015 7.37 years 2.69 years Weighted average contractual term of options exercisable at June 30, 2015 6.99 years 2.35 years Aggregated intrinsic value of options outstanding at June 30, 2015 (1) $1,698,099 $2,375,472 Aggregated intrinsic value of options exercisable at June 30, 2015 (1) $1,534,777 $2,242,810 (1) The Company used a stock price of $6.73 as of June 30, 2015 to derive intrinsic value. </t>
  </si>
  <si>
    <t>5) Earnings Per Share: Schedule of Earnings Per Share, Basic and Diluted (Tables)</t>
  </si>
  <si>
    <t>Schedule of Earnings Per Share, Basic and Diluted</t>
  </si>
  <si>
    <t xml:space="preserve"> Three Months Ended June 30 Six Months Ended June 30 2016 2015 2016 2015 Numerator: Net earnings $ 5,357,287 $ 3,852,279 $ 7,150,819 $ 5,715,982 Denominator: Basic weighted-average shares outstanding 14,030,903 13,694,539 13,985,114 13,643,682 Effect of dilutive securities: Employee stock options 346,046 586,764 392,712 573,723 Diluted weighted-average shares outstanding 14,376,949 14,281,303 14,377,826 14,217,405 Basic net earnings per share $0.38 $0.28 $0.51 $0.42 Diluted net earnings per share $0.37 $0.27 $0.50 $0.40 </t>
  </si>
  <si>
    <t>6) Business Segments: Schedule of Revenues and Expenses by Reportable Segment (Tables)</t>
  </si>
  <si>
    <t>Schedule of Revenues and Expenses by Reportable Segment</t>
  </si>
  <si>
    <t xml:space="preserve"> Life Insurance Cemetery/ Mortuary Mortgage Eliminations Consolidated For the Three Months Ended June 30, 2016 Revenues from external customers $ 23,569,437 $ 3,813,701 $ 54,356,463 $ - $ 81,739,601 Intersegment revenues 3,358,988 221,862 80,860 (3,661,710) - Segment profit before income taxes 2,503,475 759,607 4,717,780 - 7,980,862 For the Three Months Ended June 30, 2015 Revenues from external customers $ 21,476,968 $ 3,215,090 $ 51,348,557 $ - $ 76,040,615 Intersegment revenues 2,858,820 305,573 92,304 (3,256,697) - Segment profit before income taxes 2,115,187 151,975 3,964,790 - 6,231,952 For the Six Months Ended June 30, 2016 Revenues from external customers $ 45,644,571 $ 7,144,467 $ 94,964,878 $ - $ 147,753,916 Intersegment revenues 6,462,434 508,787 160,339 (7,131,560) - Segment profit before income taxes 3,568,643 1,228,662 6,034,322 - 10,831,627 Identifiable Assets 730,421,258 95,831,664 75,267,037 (131,845,488) 769,674,471 Goodwill 2,765,570 - - - 2,765,570 For the Six Months Ended June 30, 2015 Revenues from external customers $ 42,462,468 $ 6,313,328 $ 91,314,451 $ - $ 140,090,247 Intersegment revenues 5,677,687 617,571 180,791 (6,476,049) - Segment profit before income taxes 3,519,038 561,150 5,150,148 - 9,230,336 Identifiable Assets 695,953,881 103,231,245 70,065,224 (136,678,259) 732,572,091 Goodwill 2,765,570 - - - 2,765,570 </t>
  </si>
  <si>
    <t>7): Fair Value of Financial Instruments: Schedule of Fair Value, Assets and Liabilities Measured on Recurring Basis (Tables)</t>
  </si>
  <si>
    <t>AsOfJune302016Member</t>
  </si>
  <si>
    <t>Schedule of Fair Value, Assets and Liabilities Measured on Recurring Basis</t>
  </si>
  <si>
    <t xml:space="preserve"> Total Quoted Prices in Active Markets for Identical Assets (Level 1) Significant Observable Inputs (Level 2) Significant Unobservable Inputs (Level 3) Assets accounted for at fair value on a recurring basis Common stock $ 9,103,276 $ 9,103,276 $ - $ - Total securities available for sale $ 9,103,276 $ 9,103,276 $ - $ - Restricted assets of cemeteries and mortuaries $ 687,214 $ 687,214 $ - $ - Cemetery perpetual care trust investments 669,366 669,366 - - Derivatives - interest rate lock commitments 5,367,361 - - 5,367,361 Other investments 1,522,188 - - 1,522,188 Total assets accounted for at fair value on a recurring basis $ 17,349,405 $ 10,459,856 $ - $ 6,889,549 Liabilities accounted for at fair value on a recurring basis Policyholder account balances $ (49,986,987) $ - $ - $ (49,986,987) Future policy benefits - annuities (69,164,566) - - (69,164,566) Derivatives - bank loan interest rate swaps (8,406) - - (8,406) - call options (26,232) (26,232) - - - put options (29,876) (29,876) - - - interest rate lock commitments (1,120,687) - - (1,120,687) Total liabilities accounted for at fair value on a recurring basis $ (120,336,754) $ (56,108) $ - $ (120,280,646)</t>
  </si>
  <si>
    <t xml:space="preserve"> Total Quoted Prices in Active Markets for Identical Assets (Level 1) Significant Observable Inputs (Level 2) Significant Unobservable Inputs (Level 3) Assets accounted for at fair value on a recurring basis Common stock $ 8,431,090 $ 8,431,090 $ - $ - Total securities available for sale $ 8,431,090 $ 8,431,090 $ - $ - Restricted assets of cemeteries and mortuaries $ 686,444 $ 686,444 $ - $ - Cemetery perpetual care trust investments 630,854 630,854 - - Derivatives - interest rate lock commitments 3,440,758 - - 3,440,758 Other investments 1,174,769 - - 1,174,769 Total assets accounted for at fair value on a recurring basis $ 14,363,915 $ 9,748,388 $ - $ 4,615,527 Liabilities accounted for at fair value on a recurring basis Policyholder account balances $ (50,694,953) $ - $ - $ (50,694,953) Future policy benefits - annuities (69,398,617) - - (69,398,617) Derivatives - bank loan interest rate swaps (13,947) - - (13,947) - call options (16,342) (16,342) - - - put options (28,829) (28,829) - - - interest rate lock commitment (107,667) - - (107,667) Total liabilities accounted for at fair value on a recurring basis $ (120,260,355) $ (45,171) $ - $ (120,215,184)</t>
  </si>
  <si>
    <t>7): Fair Value of Financial Instruments: Schedule of Changes in the consolidated balance sheet line items measured using level 3 inputs (Tables)</t>
  </si>
  <si>
    <t>AsOfJune301202016Member</t>
  </si>
  <si>
    <t>Schedule of Changes in the consolidated balance sheet line items measured using level 3 inputs</t>
  </si>
  <si>
    <t xml:space="preserve"> Policyholder Account Balances Future Policy Benefits - Annuities Interest Rate Lock Commitments Bank Loan Interest Rate Swaps Other Investments Balance - December 31, 2015 $ (50,694,953) $ (69,398,617) $ 3,333,091 $ (13,947) $ 1,174,769 Purchases - - - - 300,000 Total gains (losses): Included in earnings 707,966 234,051 - - - Included in other comprehensive income - - 913,583 5,541 47,419 Balance - June 30, 2016 $ (49,986,987) $ (69,164,566) $ 4,246,674 $ (8,406) $ 1,522,188 </t>
  </si>
  <si>
    <t xml:space="preserve"> Policyholder Account Balances Future Policy Benefits - Annuities Interest Rate Lock Commitments Bank Loan Interest Rate Swaps Other Investments Balance - December 31, 2014 $ (45,310,699) $ (65,540,985) $ 1,929,851 $ (31,370) $ - Purchases - - - - 1,200,000 Total gains (losses): Included in earnings (5,384,254) (3,857,632) - - - Included in other comprehensive income - - 1,403,240 17,423 (25,231) Balance - December 31, 2015 $ (50,694,953) $ (69,398,617) $ 3,333,091 $ (13,947) $ 1,174,769 </t>
  </si>
  <si>
    <t>7): Fair Value of Financial Instruments: Schedule of Fair Value Measurements, Nonrecurring (Tables)</t>
  </si>
  <si>
    <t>Schedule of Fair Value Measurements, Nonrecurring</t>
  </si>
  <si>
    <t xml:space="preserve"> Quoted Prices in Active Significant Significant Markets for Observable Unobservable Identical Assets Inputs Inputs Total (Level 1) (Level 2) (Level 3) Assets accounted for at fair value on a nonrecurring basis Mortgage servicing rights $ 3,779,530 $ - $ - $ 3,779,530 Real estate held for investment 3,046,386 - - 3,046,386 Total assets accounted for at fair value on a nonrecurring basis $ 6,825,916 $ - $ - $ 6,825,916 </t>
  </si>
  <si>
    <t xml:space="preserve"> Quoted Prices in Active Significant Significant Markets for Observable Unobservable Identical Assets Inputs Inputs Total (Level 1) (Level 2) (Level 3) Assets accounted for at fair value on a nonrecurring basis Mortgage servicing rights $ 6,217,551 $ - $ - $ 6,217,551 Real estate held for investment 95,000 - - 95,000 Total assets accounted for at fair value on a nonrecurring basis $ 6,312,551 $ - $ - $ 6,312,551 </t>
  </si>
  <si>
    <t>7):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Mortgage loans: Residential $ 50,801,874 $ - $ - $ 54,087,275 $ 54,087,275 Residential construction 44,733,965 - - 44,733,965 44,733,965 Commercial 35,846,908 - - 36,919,077 36,919,077 Mortgage loans, net $ 131,382,747 $ - $ - $ 135,740,317 $ 135,740,317 Policy loans 6,753,769 - - 6,753,769 6,753,769 Insurance assignments, net 29,211,938 - - 29,211,938 29,211,938 Short-term investments 20,775,666 - - 20,775,666 20,775,666 Liabilities Bank and other loans payable $ (42,589,453) $ - $ - $ (42,589,453) $ (42,589,453) The carrying values and estimated fair values for such financial instruments, and their corresponding placement in the fair value hierarchy, are summarized as follows as of December 31, 2015: Carrying Value Level 1 Level 2 Level 3 Total Estimated Fair Value Assets Mortgage loans: Residential $ 44,459,613 $ - $ - $ 47,193,950 $ 47,193,950 Residential construction 34,751,443 - - 34,751,443 34,751,443 Commercial 33,335,849 - - 34,778,136 34,778,136 Mortgage loans, net $ 112,546,905 $ - $ - $ 116,723,529 $ 116,723,529 Policy loans 6,896,457 - - 6,896,457 6,896,457 Insurance assignments, net 31,511,195 - - 31,511,195 31,511,195 Short-term investments 16,915,808 - - 16,915,808 16,915,808 Liabilities Bank and other loans payable $ (40,894,968) $ - $ - $ (40,894,968) $ (40,894,968)</t>
  </si>
  <si>
    <t>9) Derivative Commitments: Schedule of Derivative Assets at Fair Value (Tables)</t>
  </si>
  <si>
    <t>Schedule of Derivative Assets at Fair Value</t>
  </si>
  <si>
    <t xml:space="preserve"> Fair Value of Derivative Instruments Asset Derivatives Liability Derivatives June 30, 2016 December 31, 2015 June 30, 2016 December 31, 2015 Balance Sheet Location Fair Value Balance Sheet Location Fair Value Balance Sheet Location Fair Value Balance Sheet Location Fair Value Derivatives designated as hedging instruments: Interest rate lock and forward sales commitments other assets $5,367,361 other assets $3,440,758 Other liabilities $1,120,687 Other liabilities $ 107,667 Call options -- -- -- -- Other liabilities 26,232 Other liabilities 16,342 Put options -- -- -- -- Other liabilities 29,876 Other liabilities 28,829 Interest rate swaps -- -- -- -- Bank loans payable 8,406 Bank loans payable 13,947 Total $5,367,361 $3,440,758 $1,185,201 $ 166,785 </t>
  </si>
  <si>
    <t>9) Derivative Commitments: Schedule of Gains and Losses on Derivatives (Tables)</t>
  </si>
  <si>
    <t>Schedule of Gains and Losses on Derivatives</t>
  </si>
  <si>
    <t xml:space="preserve"> Net Amount Gain (Loss) Recognized in OCI Net Amount Gain (Loss) Recognized in OCI Three Months Ended June 30 Six Months Ended June 30 Derivative - Cash Flow Hedging Relationships: 2016 2015 2016 2015 Interest Rate Lock Commitments $ (427,409) $ 1,252,010 $ 913,583 $ 3,739,900 Interest Rate Swaps 2,804 4,760 5,541 8,711 Sub Total (424,605) 1,256,770 919,124 3,748,611 Tax Effect (165,597) 490,140 358,458 1,461,958 Total $ (259,008) $ 766,630 $ 560,666 $ 2,286,653 </t>
  </si>
  <si>
    <t>11) Mortgage Servicing Rights: Schedule of Mortgage Servicing Rights (Tables)</t>
  </si>
  <si>
    <t>Schedule of Mortgage Servicing Rights</t>
  </si>
  <si>
    <t xml:space="preserve"> As of June 30 2016 As of December 31 2015 Amortized cost: Balance before valuation allowance at beginning of year $ 12,679,755 $ 7,834,747 MSRs proceeds from loan sales 3,779,530 6,217,551 Amortization (1,042,720) (1,372,543) Application of valuation allowance to write down MSRs with other than temporary impairment - - Balance before valuation allowance at year end $ 15,416,565 $ 12,679,755 Valuation allowance for impairment of MSRs: Balance at beginning of year $ - $ - Additions - - Application of valuation allowance to write down MSRs with other than temporary impairment - - Balance at end of period $ - $ - Mortgage servicing rights, net $ 15,416,565 $ 12,679,755 Estimated fair value of MSRs at end of period $ 15,952,247 $ 13,897,160 </t>
  </si>
  <si>
    <t>3) Investments: Held-to-maturity Securities (Details) - USD ($)</t>
  </si>
  <si>
    <t>12 Months Ended</t>
  </si>
  <si>
    <t>AmortizedCost</t>
  </si>
  <si>
    <t>Held-to-maturity Securities, Unrecognized Holding Gain</t>
  </si>
  <si>
    <t>Held-to-maturity Securities, Unrecognized Holding Loss</t>
  </si>
  <si>
    <t>HeldToMaturitySecuritiesEstimatedFairValue</t>
  </si>
  <si>
    <t>US Treasury and Government</t>
  </si>
  <si>
    <t>US States and Political Subdivisions Debt Securities</t>
  </si>
  <si>
    <t>Corporate Debt Securities</t>
  </si>
  <si>
    <t>Collateralized Mortgage Backed Securities</t>
  </si>
  <si>
    <t>Redeemable Preferred Stock</t>
  </si>
  <si>
    <t>3) Investments: Available-for-sale Securities (Details) - USD ($)</t>
  </si>
  <si>
    <t>Available-for-sale Securities, Amortized Cost Basis</t>
  </si>
  <si>
    <t>AvailableForSaleSecuritiesEstimatedFairValue</t>
  </si>
  <si>
    <t>Mortgage loans on real estate and construction</t>
  </si>
  <si>
    <t>Mortgage loans on real estate and construction, allowance for losses</t>
  </si>
  <si>
    <t>Real estate held for investment, net of depreciation</t>
  </si>
  <si>
    <t>Loans held for sale policy loans</t>
  </si>
  <si>
    <t>Loans held for sale insurance assignments</t>
  </si>
  <si>
    <t>Loans held for sale promissory notes</t>
  </si>
  <si>
    <t>Other investments at estimated fair value</t>
  </si>
  <si>
    <t>Loans held for sale allowance for doubtful accounts</t>
  </si>
  <si>
    <t>Total policy loans and other investments</t>
  </si>
  <si>
    <t>Short-term investments at amortized cost</t>
  </si>
  <si>
    <t>Residential Mortgage</t>
  </si>
  <si>
    <t>Residential Construction</t>
  </si>
  <si>
    <t>Commercial Loan</t>
  </si>
  <si>
    <t>Common Stock</t>
  </si>
  <si>
    <t>Industrial, miscellaneous and all other equity securities</t>
  </si>
  <si>
    <t>Available-for-sale Securities, Gross Unrealized Gain</t>
  </si>
  <si>
    <t>AvailableForSaleSecuritiesGrossUnrealizedLosses</t>
  </si>
  <si>
    <t>3) Investments: Schedule of Unrealized Loss on Investments (Details)</t>
  </si>
  <si>
    <t>Jun. 30, 2016USD ($)</t>
  </si>
  <si>
    <t>Dec. 31, 2015USD ($)</t>
  </si>
  <si>
    <t>Fair Value</t>
  </si>
  <si>
    <t>Less than 12 months</t>
  </si>
  <si>
    <t>No. of Investment Positions</t>
  </si>
  <si>
    <t>Held-to-maturity Securities, Fair Value</t>
  </si>
  <si>
    <t>Less than 12 months | U.S. Treasury Securities</t>
  </si>
  <si>
    <t>Less than 12 months | US States and Political Subdivisions Debt Securities</t>
  </si>
  <si>
    <t>Less than 12 months | Corporate Debt Securities</t>
  </si>
  <si>
    <t>Less than 12 months | Collateralized Mortgage Backed Securities</t>
  </si>
  <si>
    <t>Less than 12 months | Industrial, miscellaneous and all other equity securities</t>
  </si>
  <si>
    <t>Less than 12 months | Equity Securities</t>
  </si>
  <si>
    <t>More than 12 months</t>
  </si>
  <si>
    <t>More than 12 months | U.S. Treasury Securities</t>
  </si>
  <si>
    <t>More than 12 months | US States and Political Subdivisions Debt Securities</t>
  </si>
  <si>
    <t>More than 12 months | Corporate Debt Securities</t>
  </si>
  <si>
    <t>More than 12 months | Collateralized Mortgage Backed Securities</t>
  </si>
  <si>
    <t>More than 12 months | Industrial, miscellaneous and all other equity securities</t>
  </si>
  <si>
    <t>More than 12 months | Equity Securities</t>
  </si>
  <si>
    <t>Total | U.S. Treasury Securities</t>
  </si>
  <si>
    <t>Total | US States and Political Subdivisions Debt Securities</t>
  </si>
  <si>
    <t>Total | Corporate Debt Securities</t>
  </si>
  <si>
    <t>Total | Collateralized Mortgage Backed Securities</t>
  </si>
  <si>
    <t>3) Investments (Details) - USD ($)</t>
  </si>
  <si>
    <t>Details</t>
  </si>
  <si>
    <t>Average market value over amortized cost</t>
  </si>
  <si>
    <t>84.70%</t>
  </si>
  <si>
    <t>87.20%</t>
  </si>
  <si>
    <t>Other than Temporary Impairment, Credit Losses Recognized in Earnings, Period Increase (Decrease)</t>
  </si>
  <si>
    <t>3) Investments: Equity Securities - Additional (Details) - USD ($)</t>
  </si>
  <si>
    <t>Average Market Value of Security over initial investment</t>
  </si>
  <si>
    <t>76.70%</t>
  </si>
  <si>
    <t>74.70%</t>
  </si>
  <si>
    <t>Other than Temporary Impairment Losses, Investments, Portion Recognized in Earnings, Net, Available-for-sale Securities</t>
  </si>
  <si>
    <t>3) Investments: Investments Classified by Contractual Maturity Date (Details) - USD ($)</t>
  </si>
  <si>
    <t>DueIn2016Member</t>
  </si>
  <si>
    <t>DueIn2017Through2020Member</t>
  </si>
  <si>
    <t>DueIn2021Through2025Member</t>
  </si>
  <si>
    <t>DueAfter2025Member</t>
  </si>
  <si>
    <t>3) Investments: Gain (Loss) on Investments (Details) - USD ($)</t>
  </si>
  <si>
    <t>Fixed maturity securities held to maturity:</t>
  </si>
  <si>
    <t>Gross Realized Gains</t>
  </si>
  <si>
    <t>Gross Realized Losses</t>
  </si>
  <si>
    <t>Other than Temporary Impairments</t>
  </si>
  <si>
    <t>Other Assets</t>
  </si>
  <si>
    <t>3) Investments: Net carrying amount of held to maturity securities (Details) - Held-to-maturity Securities - USD ($)</t>
  </si>
  <si>
    <t>Net carrying amount for sales of securities</t>
  </si>
  <si>
    <t>Net realized gain related to sales of securities</t>
  </si>
  <si>
    <t>3) Investments: Schedule of Major categories of net investment income (Details) - USD ($)</t>
  </si>
  <si>
    <t>Gross investment income</t>
  </si>
  <si>
    <t>Investment Income, Investment Expense</t>
  </si>
  <si>
    <t>Net Investment Income</t>
  </si>
  <si>
    <t>Mortgage loans on real estate</t>
  </si>
  <si>
    <t>Real Estate</t>
  </si>
  <si>
    <t>Policy, Student and other loans</t>
  </si>
  <si>
    <t>Insurance Assignments</t>
  </si>
  <si>
    <t>Other investments</t>
  </si>
  <si>
    <t>Short-term investments, principally gains on sale of mortgage loans</t>
  </si>
  <si>
    <t>3) Investments: Net Investment Income - Additional (Details) - USD ($)</t>
  </si>
  <si>
    <t>Securities on deposit for regulatory authorities</t>
  </si>
  <si>
    <t>Cemeteries and mortuaries</t>
  </si>
  <si>
    <t>3) Investments: Commercial Real Estate Investment (Details)</t>
  </si>
  <si>
    <t>Commercial Real Estate 1</t>
  </si>
  <si>
    <t>Square Footage</t>
  </si>
  <si>
    <t>Commercial Real Estate 1 | ArizonaMember</t>
  </si>
  <si>
    <t>Commercial Real Estate 1 | ArkansasMember</t>
  </si>
  <si>
    <t>Commercial Real Estate 1 | KansasMember</t>
  </si>
  <si>
    <t>Commercial Real Estate 1 | MississippiMember</t>
  </si>
  <si>
    <t>Commercial Real Estate 1 | NewMexicoMember</t>
  </si>
  <si>
    <t>Commercial Real Estate 1 | TexasMember</t>
  </si>
  <si>
    <t>Commercial Real Estate 1 | UtahMember</t>
  </si>
  <si>
    <t>3) Investments: Residential Real Estate Investment (Details) - USD ($)</t>
  </si>
  <si>
    <t>Residential Real Estate 1</t>
  </si>
  <si>
    <t>Residential Real Estate 1 | ArizonaMember</t>
  </si>
  <si>
    <t>Residential Real Estate 1 | CaliforniaMember</t>
  </si>
  <si>
    <t>Residential Real Estate 1 | ColoradoMember</t>
  </si>
  <si>
    <t>Residential Real Estate 1 | FloridaMember</t>
  </si>
  <si>
    <t>Residential Real Estate 1 | IllinoisMember</t>
  </si>
  <si>
    <t>Residential Real Estate 1 | OklahomaMember</t>
  </si>
  <si>
    <t>Residential Real Estate 1 | OhioMember</t>
  </si>
  <si>
    <t>Residential Real Estate 1 | OregonMember</t>
  </si>
  <si>
    <t>Residential Real Estate 1 | SouthCarolinaMember</t>
  </si>
  <si>
    <t>Residential Real Estate 1 | TexasMember</t>
  </si>
  <si>
    <t>Residential Real Estate 1 | UtahMember</t>
  </si>
  <si>
    <t>Residential Real Estate 1 | WashingtonMember</t>
  </si>
  <si>
    <t>3) Investments: Mortgage Loans - Additional (Details) - USD ($)</t>
  </si>
  <si>
    <t>Mortgage loans on real estate balances, net of allowance for losses</t>
  </si>
  <si>
    <t>3) Investments: Schedule of Allowance for loan losses as a contra-asset account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Past due 30 to 59 days</t>
  </si>
  <si>
    <t>Past due 30 to 59 days | Residential Mortgage</t>
  </si>
  <si>
    <t>Past due 60 to 89 days</t>
  </si>
  <si>
    <t>Past due 60 to 89 days | Residential Mortgage</t>
  </si>
  <si>
    <t>Past due 60 to 89 days | Residential Construction</t>
  </si>
  <si>
    <t>Past due 90 or more days</t>
  </si>
  <si>
    <t>[1]</t>
  </si>
  <si>
    <t>Past due 90 or more days | Residential Mortgage</t>
  </si>
  <si>
    <t>Past due 90 or more days | Residential Construction</t>
  </si>
  <si>
    <t>In Foreclosure</t>
  </si>
  <si>
    <t>In Foreclosure | Residential Mortgage</t>
  </si>
  <si>
    <t>In Foreclosure | Residential Construction</t>
  </si>
  <si>
    <t>Total Past Due</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 USD ($)</t>
  </si>
  <si>
    <t>Impaired Financing Receivable, with Related Allowance, Recorded Investment</t>
  </si>
  <si>
    <t>Impaired Financing Receivable, with Related Allowance, Unpaid Principal Balance</t>
  </si>
  <si>
    <t>Impaired Financing Receivable, Related Allowance</t>
  </si>
  <si>
    <t>Impaired Financing Receivable, with Related Allowance, Average Recorded Investment</t>
  </si>
  <si>
    <t>Total Residential Mortgage</t>
  </si>
  <si>
    <t>Impaired Financing Receivable, with No Related Allowance, Recorded Investment</t>
  </si>
  <si>
    <t>Impaired Financing Receivable, with No Related Allowance, Average Recorded Investment</t>
  </si>
  <si>
    <t>3) Investments: Schedule Of Credit Risk Of Mortgage Loans Based On Performance Status (Details) - USD ($)</t>
  </si>
  <si>
    <t>Performing Financing Receivable</t>
  </si>
  <si>
    <t>Nonperforming Financing Receivable</t>
  </si>
  <si>
    <t>Commercial Loan | Performing Financing Receivable</t>
  </si>
  <si>
    <t>Residential Mortgage | Performing Financing Receivable</t>
  </si>
  <si>
    <t>Residential Mortgage | Nonperforming Financing Receivable</t>
  </si>
  <si>
    <t>Residential Construction | Performing Financing Receivable</t>
  </si>
  <si>
    <t>Residential Construction | Nonperforming Financing Receivable</t>
  </si>
  <si>
    <t>3) Investments: Summary of Interest not accrued on non-performing mortgage loans (Details) - USD ($)</t>
  </si>
  <si>
    <t>Interest not accrued on non-performing loans</t>
  </si>
  <si>
    <t>3) Investments: Schedule of Mortgage loans on a nonaccrual status (Details) - USD ($)</t>
  </si>
  <si>
    <t>Loans and Leases Receivable, Nonperforming, Nonaccrual of Interest</t>
  </si>
  <si>
    <t>3) Investments: Schedule of loan loss reserve which is included in other liabilities and accrued expenses (Details) - USD ($)</t>
  </si>
  <si>
    <t>Beginning, Loan Loss Reserve</t>
  </si>
  <si>
    <t>Loan loss reserve, Provisions for losses</t>
  </si>
  <si>
    <t>Loan loss reserve, Charge-offs</t>
  </si>
  <si>
    <t>Ending, Loan Loss Reserve</t>
  </si>
  <si>
    <t>4) Stock-based Compensation (Details) - USD ($)</t>
  </si>
  <si>
    <t>Employee Service Share-based Compensation, Allocation of Recognized Period Costs, Capitalized Amount</t>
  </si>
  <si>
    <t>Unrecognized compensation expense related to the options issued in December 2014</t>
  </si>
  <si>
    <t>Total intrinsic value</t>
  </si>
  <si>
    <t>4) Stock-based Compensation: Schedule of stock inventive plan changes (Details) - USD ($)</t>
  </si>
  <si>
    <t>Dec. 31, 2014</t>
  </si>
  <si>
    <t>Shares, Outstanding</t>
  </si>
  <si>
    <t>Shares outstanding</t>
  </si>
  <si>
    <t>Shares Exercised</t>
  </si>
  <si>
    <t>Per Share Shares Exercised</t>
  </si>
  <si>
    <t>Shares Cancelled</t>
  </si>
  <si>
    <t>Per Share Shares cancelled</t>
  </si>
  <si>
    <t>Options Exercisable</t>
  </si>
  <si>
    <t>Options exercisable</t>
  </si>
  <si>
    <t>Available options for future grant</t>
  </si>
  <si>
    <t>Weighted average contractual term of options outstanding</t>
  </si>
  <si>
    <t>7.25 years</t>
  </si>
  <si>
    <t>7.37 years</t>
  </si>
  <si>
    <t>Weighted average contractual term of options exercisable</t>
  </si>
  <si>
    <t>6.96 years</t>
  </si>
  <si>
    <t>6.99 years</t>
  </si>
  <si>
    <t>Aggregated intrinsic value of options outstanding</t>
  </si>
  <si>
    <t>Aggregated intrinsic value of options exercisable</t>
  </si>
  <si>
    <t>2.25 years</t>
  </si>
  <si>
    <t>2.69 years</t>
  </si>
  <si>
    <t>2.03 years</t>
  </si>
  <si>
    <t>2.35 years</t>
  </si>
  <si>
    <t>5) Earnings Per Share: Schedule of Earnings Per Share, Basic and Diluted (Details) - USD ($)</t>
  </si>
  <si>
    <t>GrantOfEmployeeStockOptions</t>
  </si>
  <si>
    <t>Diluted weighted-average shares outstanding</t>
  </si>
  <si>
    <t>5) Earnings Per Share (Details)</t>
  </si>
  <si>
    <t>Jun. 30, 2016$ / shares</t>
  </si>
  <si>
    <t>Antidilutive Securities Excluded from Computation of Net Income, Per Outstanding Unit, Amount</t>
  </si>
  <si>
    <t>6) Business Segments: Schedule of Revenues and Expenses by Reportable Segment (Details) - USD ($)</t>
  </si>
  <si>
    <t>Revenue from customers</t>
  </si>
  <si>
    <t>SegmentReportingInformationIncomeLossBeforeIncomeTaxes</t>
  </si>
  <si>
    <t>Identifiable Assets</t>
  </si>
  <si>
    <t>Life Insurance Segment</t>
  </si>
  <si>
    <t>SegmentReportingInformationIntersegmentRevenue</t>
  </si>
  <si>
    <t>Cemetery and Mortuary</t>
  </si>
  <si>
    <t>Mortgage</t>
  </si>
  <si>
    <t>Significant Reconciling Items</t>
  </si>
  <si>
    <t>7): Fair Value of Financial Instruments: Schedule of Fair Value, Assets and Liabilities Measured on Recurring Basis (Details) - USD ($)</t>
  </si>
  <si>
    <t>Assets accounted for at fair value on a recurring basis</t>
  </si>
  <si>
    <t>Restricted assets of cemeteries and mortuaries</t>
  </si>
  <si>
    <t>Derivatives - interest rate lock commitments</t>
  </si>
  <si>
    <t>Assets, Fair Value Disclosure</t>
  </si>
  <si>
    <t>Liabilities accounted for at fair value on a recurring basis</t>
  </si>
  <si>
    <t>Policyholder account balances</t>
  </si>
  <si>
    <t>Future policy benefits - annuities</t>
  </si>
  <si>
    <t>Derivatives - bank loan interest rate swaps</t>
  </si>
  <si>
    <t>Derivatives - Call Options</t>
  </si>
  <si>
    <t>Derivatives - Put Options</t>
  </si>
  <si>
    <t>Derivatives - Interest rate lock commitments</t>
  </si>
  <si>
    <t>Liabilities accounted for at fair value</t>
  </si>
  <si>
    <t>Non-redeemable preferred stock</t>
  </si>
  <si>
    <t>Trading Securities, Equity</t>
  </si>
  <si>
    <t>Fair Value, Inputs, Level 1</t>
  </si>
  <si>
    <t>Fair Value, Inputs, Level 3</t>
  </si>
  <si>
    <t>7): Fair Value of Financial Instruments: Schedule of Changes in the consolidated balance sheet line items measured using level 3 inputs (Details) - USD ($)</t>
  </si>
  <si>
    <t>Policyholder Account Balances</t>
  </si>
  <si>
    <t>Fair Value Balance</t>
  </si>
  <si>
    <t>Fair Value, Losses (Gains) included in earnings</t>
  </si>
  <si>
    <t>Future Policy Benefits - Annuities</t>
  </si>
  <si>
    <t>Interest Rate Lock Commitments</t>
  </si>
  <si>
    <t>Fair Value, Losses (Gains) included in other comprehensive income</t>
  </si>
  <si>
    <t>Bank Loan Interest Rate Swaps</t>
  </si>
  <si>
    <t>Other Investments</t>
  </si>
  <si>
    <t>Fair Value, Purchases</t>
  </si>
  <si>
    <t>7): Fair Value of Financial Instruments: Schedule of Fair Value Measurements, Nonrecurring (Details) - USD ($)</t>
  </si>
  <si>
    <t>Assets accounted for at fair value on a nonrecurring basis - Mortgage servicing rights</t>
  </si>
  <si>
    <t>Real estate held for investment</t>
  </si>
  <si>
    <t>Assets accounted for at fair value on a nonrecurring basis</t>
  </si>
  <si>
    <t>Assets accounted for at fair value on non-recurring basis</t>
  </si>
  <si>
    <t>Mortgage servicing rights</t>
  </si>
  <si>
    <t>Assets, Fair Value Disclosure, Nonrecurring</t>
  </si>
  <si>
    <t>7): Fair Value of Financial Instruments: Schedule of Financial Instruments Carried at Other Than Fair Value (Details) - USD ($)</t>
  </si>
  <si>
    <t>Carrying Value</t>
  </si>
  <si>
    <t>Estimated Fair Value</t>
  </si>
  <si>
    <t>MortgageLoansNet1Member</t>
  </si>
  <si>
    <t>PolicyLoanMember</t>
  </si>
  <si>
    <t>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PolicyLoanMember</t>
  </si>
  <si>
    <t>Fair Value, Inputs, Level 3 | Insurance Assignments</t>
  </si>
  <si>
    <t>Fair Value, Inputs, Level 3 | ShortTermInvestments1Member</t>
  </si>
  <si>
    <t>9) Derivative Commitments: Schedule of Derivative Assets at Fair Value (Details) - USD ($)</t>
  </si>
  <si>
    <t>Fair Value of Asset Derivatives, Interest rate lock and forward sales commitments</t>
  </si>
  <si>
    <t>Fair Value of Liability Derivatives, Interest rate lock and forward sales commitments</t>
  </si>
  <si>
    <t>Fair Value of Liability Derivatives, Call Options</t>
  </si>
  <si>
    <t>Fair Value of Liability Derivatives, Put Options</t>
  </si>
  <si>
    <t>Fair Value of Liability Derivatives, Interest Rate Swaps</t>
  </si>
  <si>
    <t>Fair Value of Asset Derivatives, Total</t>
  </si>
  <si>
    <t>Fair Value of Liability Derivatives, Total</t>
  </si>
  <si>
    <t>9) Derivative Commitments: Schedule of Gains and Losses on Derivatives (Details) - USD ($)</t>
  </si>
  <si>
    <t>Gain (Loss) on Derivatives, Interest Rate Lock Commitments</t>
  </si>
  <si>
    <t>Gain (Loss) on Derivatives, Interest Rate Swaps</t>
  </si>
  <si>
    <t>GainLossOnDerivativesSubTotal</t>
  </si>
  <si>
    <t>TaxEffect-GainLossOnDerivatives</t>
  </si>
  <si>
    <t>Gain (Loss) on Derivatives, Total</t>
  </si>
  <si>
    <t>10) Reinsurance, Commitments and Contingencies: Mortgage Loan Loss Settlements (Details) - USD ($)</t>
  </si>
  <si>
    <t>Amounts accrued for loan losses</t>
  </si>
  <si>
    <t>Funds reserved and accrued to settle investor related claims</t>
  </si>
  <si>
    <t>10) Reinsurance, Commitments and Contingencies: Other Contingencies and Commitments (Details) - USD ($)</t>
  </si>
  <si>
    <t>Commitments to fund new residential construction loans</t>
  </si>
  <si>
    <t>Commitments to fund new residential construction loans funded</t>
  </si>
  <si>
    <t>Reserves related to insurance programs</t>
  </si>
  <si>
    <t>11) Mortgage Servicing Rights: Schedule of Mortgage Servicing Rights (Details) - USD ($)</t>
  </si>
  <si>
    <t>Balance before valuation allowance at beginning of year</t>
  </si>
  <si>
    <t>MSRs proceeds from loan sales</t>
  </si>
  <si>
    <t>Amortization</t>
  </si>
  <si>
    <t>Balance before valuation allowance at year end</t>
  </si>
  <si>
    <t>Estimated fair value of MSRs at end of perio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t="s" r="A1" s="1">
        <v>0</v>
      </c>
      <c t="s" r="B1" s="2">
        <v>1</v>
      </c>
    </row>
    <row r="2" spans="1:3">
      <c t="s" r="B2" s="2">
        <v>2</v>
      </c>
      <c t="s" r="C2" s="2">
        <v>3</v>
      </c>
    </row>
    <row r="3" spans="1:3">
      <c t="s" r="A3" s="3">
        <v>4</v>
      </c>
      <c t="s" r="B3" s="3">
        <v>5</v>
      </c>
    </row>
    <row r="4" spans="1:3">
      <c t="s" r="A4" s="3">
        <v>6</v>
      </c>
      <c t="s" r="B4" s="3">
        <v>7</v>
      </c>
    </row>
    <row r="5" spans="1:3">
      <c t="s" r="A5" s="3">
        <v>8</v>
      </c>
      <c t="s" r="B5" s="3">
        <v>9</v>
      </c>
    </row>
    <row r="6" spans="1:3">
      <c t="s" r="A6" s="3">
        <v>10</v>
      </c>
      <c t="s" r="B6" s="3">
        <v>11</v>
      </c>
    </row>
    <row r="7" spans="1:3">
      <c t="s" r="A7" s="3">
        <v>12</v>
      </c>
      <c t="s" r="B7" s="3">
        <v>13</v>
      </c>
    </row>
    <row r="8" spans="1:3">
      <c t="s" r="A8" s="3">
        <v>14</v>
      </c>
      <c t="n" r="B8" s="5">
        <v>318673</v>
      </c>
    </row>
    <row r="9" spans="1:3">
      <c t="s" r="A9" s="3">
        <v>15</v>
      </c>
      <c t="s" r="B9" s="3">
        <v>16</v>
      </c>
    </row>
    <row r="10" spans="1:3">
      <c t="s" r="A10" s="3">
        <v>17</v>
      </c>
      <c t="s" r="B10" s="3">
        <v>18</v>
      </c>
    </row>
    <row r="11" spans="1:3">
      <c t="s" r="A11" s="3">
        <v>19</v>
      </c>
      <c t="s" r="B11" s="3">
        <v>20</v>
      </c>
    </row>
    <row r="12" spans="1:3">
      <c t="s" r="A12" s="3">
        <v>21</v>
      </c>
      <c t="s" r="B12" s="3">
        <v>22</v>
      </c>
    </row>
    <row r="13" spans="1:3">
      <c t="s" r="A13" s="3">
        <v>23</v>
      </c>
      <c t="s" r="B13" s="3">
        <v>22</v>
      </c>
    </row>
    <row r="14" spans="1:3">
      <c t="s" r="A14" s="3">
        <v>24</v>
      </c>
      <c t="n" r="B14" s="5">
        <v>2016</v>
      </c>
    </row>
    <row r="15" spans="1:3">
      <c t="s" r="A15" s="3">
        <v>25</v>
      </c>
      <c t="s" r="B15" s="4">
        <v>26</v>
      </c>
    </row>
    <row r="16" spans="1:3">
      <c t="s" r="A16" s="3">
        <v>27</v>
      </c>
    </row>
    <row r="17" spans="1:3">
      <c t="s" r="A17" s="3">
        <v>28</v>
      </c>
      <c t="n" r="C17" s="5">
        <v>13145813</v>
      </c>
    </row>
    <row r="18" spans="1:3">
      <c t="s" r="A18" s="3">
        <v>29</v>
      </c>
    </row>
    <row r="19" spans="1:3">
      <c t="s" r="A19" s="3">
        <v>28</v>
      </c>
      <c t="n" r="C19" s="5">
        <v>170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81</v>
      </c>
      <c t="s" r="B1" s="2">
        <v>1</v>
      </c>
    </row>
    <row r="2" spans="1:2">
      <c t="s" r="B2" s="2">
        <v>2</v>
      </c>
    </row>
    <row r="3" spans="1:2">
      <c t="s" r="A3" s="6">
        <v>177</v>
      </c>
    </row>
    <row r="4" spans="1:2">
      <c t="s" r="A4" s="3">
        <v>181</v>
      </c>
      <c t="s" r="B4" s="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3</v>
      </c>
      <c t="s" r="B1" s="2">
        <v>1</v>
      </c>
    </row>
    <row r="2" spans="1:2">
      <c t="s" r="B2" s="2">
        <v>2</v>
      </c>
    </row>
    <row r="3" spans="1:2">
      <c t="s" r="A3" s="6">
        <v>177</v>
      </c>
    </row>
    <row r="4" spans="1:2">
      <c t="s" r="A4" s="3">
        <v>183</v>
      </c>
      <c t="s" r="B4" s="3">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5</v>
      </c>
      <c t="s" r="B1" s="2">
        <v>1</v>
      </c>
    </row>
    <row r="2" spans="1:2">
      <c t="s" r="B2" s="2">
        <v>2</v>
      </c>
    </row>
    <row r="3" spans="1:2">
      <c t="s" r="A3" s="6">
        <v>177</v>
      </c>
    </row>
    <row r="4" spans="1:2">
      <c t="s" r="A4" s="3">
        <v>185</v>
      </c>
      <c t="s" r="B4" s="3">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7</v>
      </c>
      <c t="s" r="B1" s="2">
        <v>1</v>
      </c>
    </row>
    <row r="2" spans="1:2">
      <c t="s" r="B2" s="2">
        <v>2</v>
      </c>
    </row>
    <row r="3" spans="1:2">
      <c t="s" r="A3" s="6">
        <v>177</v>
      </c>
    </row>
    <row r="4" spans="1:2">
      <c t="s" r="A4" s="3">
        <v>187</v>
      </c>
      <c t="s" r="B4" s="3">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9</v>
      </c>
      <c t="s" r="B1" s="2">
        <v>1</v>
      </c>
    </row>
    <row r="2" spans="1:2">
      <c t="s" r="B2" s="2">
        <v>2</v>
      </c>
    </row>
    <row r="3" spans="1:2">
      <c t="s" r="A3" s="6">
        <v>177</v>
      </c>
    </row>
    <row r="4" spans="1:2">
      <c t="s" r="A4" s="3">
        <v>189</v>
      </c>
      <c t="s" r="B4" s="3">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1</v>
      </c>
      <c t="s" r="B1" s="2">
        <v>1</v>
      </c>
    </row>
    <row r="2" spans="1:2">
      <c t="s" r="B2" s="2">
        <v>2</v>
      </c>
    </row>
    <row r="3" spans="1:2">
      <c t="s" r="A3" s="6">
        <v>177</v>
      </c>
    </row>
    <row r="4" spans="1:2">
      <c t="s" r="A4" s="3">
        <v>191</v>
      </c>
      <c t="s" r="B4" s="3">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3</v>
      </c>
      <c t="s" r="B1" s="2">
        <v>1</v>
      </c>
    </row>
    <row r="2" spans="1:2">
      <c t="s" r="B2" s="2">
        <v>2</v>
      </c>
    </row>
    <row r="3" spans="1:2">
      <c t="s" r="A3" s="6">
        <v>177</v>
      </c>
    </row>
    <row r="4" spans="1:2">
      <c t="s" r="A4" s="3">
        <v>193</v>
      </c>
      <c t="s" r="B4" s="3">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6">
        <v>177</v>
      </c>
    </row>
    <row r="4" spans="1:2">
      <c t="s" r="A4" s="3">
        <v>195</v>
      </c>
      <c t="s" r="B4" s="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7</v>
      </c>
      <c t="s" r="B1" s="2">
        <v>1</v>
      </c>
    </row>
    <row r="2" spans="1:2">
      <c t="s" r="B2" s="2">
        <v>2</v>
      </c>
    </row>
    <row r="3" spans="1:2">
      <c t="s" r="A3" s="6">
        <v>177</v>
      </c>
    </row>
    <row r="4" spans="1:2">
      <c t="s" r="A4" s="3">
        <v>197</v>
      </c>
      <c t="s" r="B4" s="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99</v>
      </c>
      <c t="s" r="B1" s="2">
        <v>1</v>
      </c>
    </row>
    <row r="2" spans="1:2">
      <c t="s" r="B2" s="2">
        <v>2</v>
      </c>
    </row>
    <row r="3" spans="1:2">
      <c t="s" r="A3" s="6">
        <v>177</v>
      </c>
    </row>
    <row r="4" spans="1:2">
      <c t="s" r="A4" s="3">
        <v>199</v>
      </c>
      <c t="s" r="B4" s="3">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6">
        <v>32</v>
      </c>
    </row>
    <row r="3" spans="1:3">
      <c t="s" r="A3" s="3">
        <v>33</v>
      </c>
      <c t="n" r="B3" s="7">
        <v>144060136</v>
      </c>
      <c t="n" r="C3" s="7">
        <v>145558425</v>
      </c>
    </row>
    <row r="4" spans="1:3">
      <c t="s" r="A4" s="3">
        <v>34</v>
      </c>
      <c t="n" r="B4" s="5">
        <v>9103276</v>
      </c>
      <c t="n" r="C4" s="5">
        <v>8431090</v>
      </c>
    </row>
    <row r="5" spans="1:3">
      <c t="s" r="A5" s="3">
        <v>35</v>
      </c>
      <c t="n" r="B5" s="5">
        <v>131382747</v>
      </c>
      <c t="n" r="C5" s="5">
        <v>112546905</v>
      </c>
    </row>
    <row r="6" spans="1:3">
      <c t="s" r="A6" s="3">
        <v>36</v>
      </c>
      <c t="n" r="B6" s="5">
        <v>116234204</v>
      </c>
      <c t="n" r="C6" s="5">
        <v>114852432</v>
      </c>
    </row>
    <row r="7" spans="1:3">
      <c t="s" r="A7" s="3">
        <v>37</v>
      </c>
      <c t="n" r="B7" s="5">
        <v>37487895</v>
      </c>
      <c t="n" r="C7" s="5">
        <v>39582421</v>
      </c>
    </row>
    <row r="8" spans="1:3">
      <c t="s" r="A8" s="3">
        <v>38</v>
      </c>
      <c t="n" r="B8" s="5">
        <v>20775666</v>
      </c>
      <c t="n" r="C8" s="5">
        <v>16915808</v>
      </c>
    </row>
    <row r="9" spans="1:3">
      <c t="s" r="A9" s="3">
        <v>39</v>
      </c>
      <c t="n" r="B9" s="5">
        <v>2425239</v>
      </c>
      <c t="n" r="C9" s="5">
        <v>2553819</v>
      </c>
    </row>
    <row r="10" spans="1:3">
      <c t="s" r="A10" s="3">
        <v>40</v>
      </c>
      <c t="n" r="B10" s="5">
        <v>461469163</v>
      </c>
      <c t="n" r="C10" s="5">
        <v>440440900</v>
      </c>
    </row>
    <row r="11" spans="1:3">
      <c t="s" r="A11" s="3">
        <v>41</v>
      </c>
      <c t="n" r="B11" s="5">
        <v>36799922</v>
      </c>
      <c t="n" r="C11" s="5">
        <v>40053242</v>
      </c>
    </row>
    <row r="12" spans="1:3">
      <c t="s" r="A12" s="3">
        <v>42</v>
      </c>
      <c t="n" r="B12" s="5">
        <v>101822140</v>
      </c>
      <c t="n" r="C12" s="5">
        <v>115286455</v>
      </c>
    </row>
    <row r="13" spans="1:3">
      <c t="s" r="A13" s="3">
        <v>43</v>
      </c>
      <c t="n" r="B13" s="5">
        <v>19701844</v>
      </c>
      <c t="n" r="C13" s="5">
        <v>16026100</v>
      </c>
    </row>
    <row r="14" spans="1:3">
      <c t="s" r="A14" s="3">
        <v>44</v>
      </c>
      <c t="n" r="B14" s="5">
        <v>9741202</v>
      </c>
      <c t="n" r="C14" s="5">
        <v>9359802</v>
      </c>
    </row>
    <row r="15" spans="1:3">
      <c t="s" r="A15" s="3">
        <v>45</v>
      </c>
      <c t="n" r="B15" s="5">
        <v>2272121</v>
      </c>
      <c t="n" r="C15" s="5">
        <v>2848759</v>
      </c>
    </row>
    <row r="16" spans="1:3">
      <c t="s" r="A16" s="3">
        <v>46</v>
      </c>
      <c t="n" r="B16" s="5">
        <v>13211785</v>
      </c>
      <c t="n" r="C16" s="5">
        <v>13400527</v>
      </c>
    </row>
    <row r="17" spans="1:3">
      <c t="s" r="A17" s="3">
        <v>47</v>
      </c>
      <c t="n" r="B17" s="5">
        <v>10716153</v>
      </c>
      <c t="n" r="C17" s="5">
        <v>10780996</v>
      </c>
    </row>
    <row r="18" spans="1:3">
      <c t="s" r="A18" s="3">
        <v>48</v>
      </c>
      <c t="n" r="B18" s="5">
        <v>63775100</v>
      </c>
      <c t="n" r="C18" s="5">
        <v>59004909</v>
      </c>
    </row>
    <row r="19" spans="1:3">
      <c t="s" r="A19" s="3">
        <v>49</v>
      </c>
      <c t="n" r="B19" s="5">
        <v>15416565</v>
      </c>
      <c t="n" r="C19" s="5">
        <v>12679755</v>
      </c>
    </row>
    <row r="20" spans="1:3">
      <c t="s" r="A20" s="3">
        <v>50</v>
      </c>
      <c t="n" r="B20" s="5">
        <v>16024628</v>
      </c>
      <c t="n" r="C20" s="5">
        <v>11441660</v>
      </c>
    </row>
    <row r="21" spans="1:3">
      <c t="s" r="A21" s="3">
        <v>51</v>
      </c>
      <c t="n" r="B21" s="5">
        <v>8119690</v>
      </c>
      <c t="n" r="C21" s="5">
        <v>8743773</v>
      </c>
    </row>
    <row r="22" spans="1:3">
      <c t="s" r="A22" s="3">
        <v>52</v>
      </c>
      <c t="n" r="B22" s="5">
        <v>2765570</v>
      </c>
      <c t="n" r="C22" s="5">
        <v>2765570</v>
      </c>
    </row>
    <row r="23" spans="1:3">
      <c t="s" r="A23" s="3">
        <v>53</v>
      </c>
      <c t="n" r="B23" s="5">
        <v>7838588</v>
      </c>
      <c t="n" r="C23" s="5">
        <v>7100869</v>
      </c>
    </row>
    <row r="24" spans="1:3">
      <c t="s" r="A24" s="3">
        <v>54</v>
      </c>
      <c t="n" r="B24" s="5">
        <v>769674471</v>
      </c>
      <c t="n" r="C24" s="5">
        <v>749933317</v>
      </c>
    </row>
    <row r="25" spans="1:3">
      <c t="s" r="A25" s="6">
        <v>55</v>
      </c>
    </row>
    <row r="26" spans="1:3">
      <c t="s" r="A26" s="3">
        <v>56</v>
      </c>
      <c t="n" r="B26" s="5">
        <v>523194973</v>
      </c>
      <c t="n" r="C26" s="5">
        <v>517177388</v>
      </c>
    </row>
    <row r="27" spans="1:3">
      <c t="s" r="A27" s="3">
        <v>57</v>
      </c>
      <c t="n" r="B27" s="5">
        <v>4603248</v>
      </c>
      <c t="n" r="C27" s="5">
        <v>4737305</v>
      </c>
    </row>
    <row r="28" spans="1:3">
      <c t="s" r="A28" s="3">
        <v>58</v>
      </c>
      <c t="n" r="B28" s="5">
        <v>42597959</v>
      </c>
      <c t="n" r="C28" s="5">
        <v>40908915</v>
      </c>
    </row>
    <row r="29" spans="1:3">
      <c t="s" r="A29" s="3">
        <v>59</v>
      </c>
      <c t="n" r="B29" s="5">
        <v>12485835</v>
      </c>
      <c t="n" r="C29" s="5">
        <v>12816227</v>
      </c>
    </row>
    <row r="30" spans="1:3">
      <c t="s" r="A30" s="3">
        <v>60</v>
      </c>
      <c t="n" r="B30" s="5">
        <v>3477966</v>
      </c>
      <c t="n" r="C30" s="5">
        <v>3465771</v>
      </c>
    </row>
    <row r="31" spans="1:3">
      <c t="s" r="A31" s="3">
        <v>61</v>
      </c>
      <c t="n" r="B31" s="5">
        <v>2942416</v>
      </c>
      <c t="n" r="C31" s="5">
        <v>3502046</v>
      </c>
    </row>
    <row r="32" spans="1:3">
      <c t="s" r="A32" s="3">
        <v>62</v>
      </c>
      <c t="n" r="B32" s="5">
        <v>31955010</v>
      </c>
      <c t="n" r="C32" s="5">
        <v>31027381</v>
      </c>
    </row>
    <row r="33" spans="1:3">
      <c t="s" r="A33" s="3">
        <v>63</v>
      </c>
      <c t="n" r="B33" s="5">
        <v>28272139</v>
      </c>
      <c t="n" r="C33" s="5">
        <v>25052059</v>
      </c>
    </row>
    <row r="34" spans="1:3">
      <c t="s" r="A34" s="3">
        <v>64</v>
      </c>
      <c t="n" r="B34" s="5">
        <v>649529546</v>
      </c>
      <c t="n" r="C34" s="5">
        <v>638687092</v>
      </c>
    </row>
    <row r="35" spans="1:3">
      <c t="s" r="A35" s="6">
        <v>65</v>
      </c>
    </row>
    <row r="36" spans="1:3">
      <c t="s" r="A36" s="3">
        <v>66</v>
      </c>
      <c t="n" r="B36" s="5">
        <v>30710390</v>
      </c>
      <c t="n" r="C36" s="5">
        <v>30232582</v>
      </c>
    </row>
    <row r="37" spans="1:3">
      <c t="s" r="A37" s="3">
        <v>67</v>
      </c>
      <c t="n" r="B37" s="5">
        <v>2403288</v>
      </c>
      <c t="n" r="C37" s="5">
        <v>1533828</v>
      </c>
    </row>
    <row r="38" spans="1:3">
      <c t="s" r="A38" s="3">
        <v>68</v>
      </c>
      <c t="n" r="B38" s="5">
        <v>59128762</v>
      </c>
      <c t="n" r="C38" s="5">
        <v>52021764</v>
      </c>
    </row>
    <row r="39" spans="1:3">
      <c t="s" r="A39" s="3">
        <v>69</v>
      </c>
      <c t="n" r="B39" s="5">
        <v>-1804957</v>
      </c>
      <c t="n" r="C39" s="5">
        <v>-2179429</v>
      </c>
    </row>
    <row r="40" spans="1:3">
      <c t="s" r="A40" s="3">
        <v>70</v>
      </c>
      <c t="n" r="B40" s="5">
        <v>120144925</v>
      </c>
      <c t="n" r="C40" s="5">
        <v>111246225</v>
      </c>
    </row>
    <row r="41" spans="1:3">
      <c t="s" r="A41" s="3">
        <v>71</v>
      </c>
      <c t="n" r="B41" s="5">
        <v>769674471</v>
      </c>
      <c t="n" r="C41" s="5">
        <v>749933317</v>
      </c>
    </row>
    <row r="42" spans="1:3">
      <c t="s" r="A42" s="3">
        <v>27</v>
      </c>
    </row>
    <row r="43" spans="1:3">
      <c t="s" r="A43" s="6">
        <v>65</v>
      </c>
    </row>
    <row r="44" spans="1:3">
      <c t="s" r="A44" s="3">
        <v>72</v>
      </c>
      <c t="n" r="B44" s="5">
        <v>26275402</v>
      </c>
      <c t="n" r="C44" s="5">
        <v>26218200</v>
      </c>
    </row>
    <row r="45" spans="1:3">
      <c t="s" r="A45" s="3">
        <v>73</v>
      </c>
    </row>
    <row r="46" spans="1:3">
      <c t="s" r="A46" s="6">
        <v>65</v>
      </c>
    </row>
    <row r="47" spans="1:3">
      <c t="s" r="A47" s="3">
        <v>72</v>
      </c>
      <c t="s" r="B47" s="3">
        <v>74</v>
      </c>
      <c t="s" r="C47" s="3">
        <v>74</v>
      </c>
    </row>
    <row r="48" spans="1:3">
      <c t="s" r="A48" s="3">
        <v>29</v>
      </c>
    </row>
    <row r="49" spans="1:3">
      <c t="s" r="A49" s="6">
        <v>65</v>
      </c>
    </row>
    <row r="50" spans="1:3">
      <c t="s" r="A50" s="3">
        <v>72</v>
      </c>
      <c t="n" r="B50" s="7">
        <v>3432040</v>
      </c>
      <c t="n" r="C50" s="7">
        <v>3419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1</v>
      </c>
      <c t="s" r="B1" s="2">
        <v>1</v>
      </c>
    </row>
    <row r="2" spans="1:2">
      <c t="s" r="B2" s="2">
        <v>2</v>
      </c>
    </row>
    <row r="3" spans="1:2">
      <c t="s" r="A3" s="6">
        <v>202</v>
      </c>
    </row>
    <row r="4" spans="1:2">
      <c t="s" r="A4" s="3">
        <v>203</v>
      </c>
      <c t="s" r="B4" s="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05</v>
      </c>
      <c t="s" r="B1" s="2">
        <v>1</v>
      </c>
    </row>
    <row r="2" spans="1:2">
      <c t="s" r="B2" s="2">
        <v>2</v>
      </c>
    </row>
    <row r="3" spans="1:2">
      <c t="s" r="A3" s="6">
        <v>202</v>
      </c>
    </row>
    <row r="4" spans="1:2">
      <c t="s" r="A4" s="3">
        <v>206</v>
      </c>
      <c t="s" r="B4"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6">
        <v>202</v>
      </c>
    </row>
    <row r="4" spans="1:2">
      <c t="s" r="A4" s="3">
        <v>209</v>
      </c>
      <c t="s" r="B4" s="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212</v>
      </c>
      <c t="s" r="B3" s="3">
        <v>213</v>
      </c>
    </row>
    <row r="4" spans="1:2">
      <c t="s" r="A4" s="3">
        <v>214</v>
      </c>
    </row>
    <row r="5" spans="1:2">
      <c t="s" r="A5" s="3">
        <v>212</v>
      </c>
      <c t="s" r="B5" s="3">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16</v>
      </c>
      <c t="s" r="B1" s="2">
        <v>1</v>
      </c>
    </row>
    <row r="2" spans="1:2">
      <c t="s" r="B2" s="2">
        <v>2</v>
      </c>
    </row>
    <row r="3" spans="1:2">
      <c t="s" r="A3" s="3">
        <v>217</v>
      </c>
      <c t="s" r="B3" s="3">
        <v>218</v>
      </c>
    </row>
    <row r="4" spans="1:2">
      <c t="s" r="A4" s="3">
        <v>214</v>
      </c>
    </row>
    <row r="5" spans="1:2">
      <c t="s" r="A5" s="3">
        <v>217</v>
      </c>
      <c t="s" r="B5" s="3">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20</v>
      </c>
      <c t="s" r="B1" s="2">
        <v>1</v>
      </c>
    </row>
    <row r="2" spans="1:2">
      <c t="s" r="B2" s="2">
        <v>2</v>
      </c>
    </row>
    <row r="3" spans="1:2">
      <c t="s" r="A3" s="3">
        <v>221</v>
      </c>
    </row>
    <row r="4" spans="1:2">
      <c t="s" r="A4" s="3">
        <v>222</v>
      </c>
      <c t="s" r="B4" s="3">
        <v>223</v>
      </c>
    </row>
    <row r="5" spans="1:2">
      <c t="s" r="A5" s="3">
        <v>224</v>
      </c>
    </row>
    <row r="6" spans="1:2">
      <c t="s" r="A6" s="3">
        <v>222</v>
      </c>
      <c t="s" r="B6" s="3">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26</v>
      </c>
      <c t="s" r="B1" s="2">
        <v>1</v>
      </c>
    </row>
    <row r="2" spans="1:2">
      <c t="s" r="B2" s="2">
        <v>2</v>
      </c>
    </row>
    <row r="3" spans="1:2">
      <c t="s" r="A3" s="3">
        <v>212</v>
      </c>
    </row>
    <row r="4" spans="1:2">
      <c t="s" r="A4" s="3">
        <v>227</v>
      </c>
      <c t="s" r="B4" s="3">
        <v>228</v>
      </c>
    </row>
    <row r="5" spans="1:2">
      <c t="s" r="A5" s="3">
        <v>217</v>
      </c>
    </row>
    <row r="6" spans="1:2">
      <c t="s" r="A6" s="3">
        <v>227</v>
      </c>
      <c t="s" r="B6" s="3">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6">
        <v>231</v>
      </c>
    </row>
    <row r="4" spans="1:2">
      <c t="s" r="A4" s="3">
        <v>232</v>
      </c>
      <c t="s" r="B4" s="3">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4</v>
      </c>
      <c t="s" r="B1" s="2">
        <v>1</v>
      </c>
    </row>
    <row r="2" spans="1:2">
      <c t="s" r="B2" s="2">
        <v>2</v>
      </c>
    </row>
    <row r="3" spans="1:2">
      <c t="s" r="A3" s="6">
        <v>231</v>
      </c>
    </row>
    <row r="4" spans="1:2">
      <c t="s" r="A4" s="3">
        <v>235</v>
      </c>
      <c t="s" r="B4" s="3">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7</v>
      </c>
      <c t="s" r="B1" s="2">
        <v>1</v>
      </c>
    </row>
    <row r="2" spans="1:2">
      <c t="s" r="B2" s="2">
        <v>2</v>
      </c>
    </row>
    <row r="3" spans="1:2">
      <c t="s" r="A3" s="6">
        <v>231</v>
      </c>
    </row>
    <row r="4" spans="1:2">
      <c t="s" r="A4" s="3">
        <v>238</v>
      </c>
      <c t="s" r="B4" s="3">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v>
      </c>
      <c t="s" r="C1" s="2">
        <v>31</v>
      </c>
    </row>
    <row r="2" spans="1:3">
      <c t="s" r="A2" s="3">
        <v>76</v>
      </c>
      <c t="n" r="B2" s="7">
        <v>2204536</v>
      </c>
      <c t="n" r="C2" s="7">
        <v>1848120</v>
      </c>
    </row>
    <row r="3" spans="1:3">
      <c t="s" r="A3" s="3">
        <v>77</v>
      </c>
      <c t="n" r="B3" s="5">
        <v>14210346</v>
      </c>
      <c t="n" r="C3" s="5">
        <v>12210346</v>
      </c>
    </row>
    <row r="4" spans="1:3">
      <c t="s" r="A4" s="3">
        <v>78</v>
      </c>
      <c t="n" r="B4" s="7">
        <v>1088476</v>
      </c>
      <c t="n" r="C4" s="7">
        <v>906616</v>
      </c>
    </row>
    <row r="5" spans="1:3">
      <c t="s" r="A5" s="3">
        <v>27</v>
      </c>
    </row>
    <row r="6" spans="1:3">
      <c t="s" r="A6" s="3">
        <v>79</v>
      </c>
      <c t="n" r="B6" s="7">
        <v>2</v>
      </c>
      <c t="n" r="C6" s="7">
        <v>2</v>
      </c>
    </row>
    <row r="7" spans="1:3">
      <c t="s" r="A7" s="3">
        <v>80</v>
      </c>
      <c t="n" r="B7" s="5">
        <v>20000000</v>
      </c>
      <c t="n" r="C7" s="5">
        <v>20000000</v>
      </c>
    </row>
    <row r="8" spans="1:3">
      <c t="s" r="A8" s="3">
        <v>81</v>
      </c>
      <c t="n" r="B8" s="5">
        <v>13137701</v>
      </c>
      <c t="n" r="C8" s="5">
        <v>13109100</v>
      </c>
    </row>
    <row r="9" spans="1:3">
      <c t="s" r="A9" s="3">
        <v>82</v>
      </c>
      <c t="n" r="B9" s="5">
        <v>812491</v>
      </c>
      <c t="n" r="C9" s="5">
        <v>930546</v>
      </c>
    </row>
    <row r="10" spans="1:3">
      <c t="s" r="A10" s="3">
        <v>73</v>
      </c>
    </row>
    <row r="11" spans="1:3">
      <c t="s" r="A11" s="3">
        <v>79</v>
      </c>
      <c t="n" r="B11" s="7">
        <v>1</v>
      </c>
      <c t="n" r="C11" s="7">
        <v>1</v>
      </c>
    </row>
    <row r="12" spans="1:3">
      <c t="s" r="A12" s="3">
        <v>80</v>
      </c>
      <c t="n" r="B12" s="5">
        <v>5000000</v>
      </c>
      <c t="n" r="C12" s="5">
        <v>5000000</v>
      </c>
    </row>
    <row r="13" spans="1:3">
      <c t="s" r="A13" s="3">
        <v>81</v>
      </c>
      <c t="s" r="B13" s="3">
        <v>74</v>
      </c>
      <c t="s" r="C13" s="3">
        <v>74</v>
      </c>
    </row>
    <row r="14" spans="1:3">
      <c t="s" r="A14" s="3">
        <v>83</v>
      </c>
      <c t="s" r="B14" s="3">
        <v>74</v>
      </c>
      <c t="s" r="C14" s="3">
        <v>74</v>
      </c>
    </row>
    <row r="15" spans="1:3">
      <c t="s" r="A15" s="3">
        <v>29</v>
      </c>
    </row>
    <row r="16" spans="1:3">
      <c t="s" r="A16" s="3">
        <v>79</v>
      </c>
      <c t="n" r="B16" s="7">
        <v>2</v>
      </c>
      <c t="n" r="C16" s="7">
        <v>2</v>
      </c>
    </row>
    <row r="17" spans="1:3">
      <c t="s" r="A17" s="3">
        <v>80</v>
      </c>
      <c t="n" r="B17" s="5">
        <v>2000000</v>
      </c>
      <c t="n" r="C17" s="5">
        <v>2000000</v>
      </c>
    </row>
    <row r="18" spans="1:3">
      <c t="s" r="A18" s="3">
        <v>81</v>
      </c>
      <c t="n" r="B18" s="5">
        <v>1716020</v>
      </c>
      <c t="n" r="C18" s="5">
        <v>1709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40</v>
      </c>
      <c t="s" r="B1" s="2">
        <v>1</v>
      </c>
    </row>
    <row r="2" spans="1:2">
      <c t="s" r="B2" s="2">
        <v>2</v>
      </c>
    </row>
    <row r="3" spans="1:2">
      <c t="s" r="A3" s="6">
        <v>231</v>
      </c>
    </row>
    <row r="4" spans="1:2">
      <c t="s" r="A4" s="3">
        <v>241</v>
      </c>
      <c t="s" r="B4" s="3">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6">
        <v>231</v>
      </c>
    </row>
    <row r="4" spans="1:2">
      <c t="s" r="A4" s="3">
        <v>244</v>
      </c>
      <c t="s" r="B4" s="3">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6</v>
      </c>
      <c t="s" r="B1" s="2">
        <v>1</v>
      </c>
    </row>
    <row r="2" spans="1:2">
      <c t="s" r="B2" s="2">
        <v>2</v>
      </c>
    </row>
    <row r="3" spans="1:2">
      <c t="s" r="A3" s="6">
        <v>231</v>
      </c>
    </row>
    <row r="4" spans="1:2">
      <c t="s" r="A4" s="3">
        <v>247</v>
      </c>
      <c t="s" r="B4" s="3">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9</v>
      </c>
      <c t="s" r="B1" s="2">
        <v>1</v>
      </c>
    </row>
    <row r="2" spans="1:2">
      <c t="s" r="B2" s="2">
        <v>2</v>
      </c>
    </row>
    <row r="3" spans="1:2">
      <c t="s" r="A3" s="6">
        <v>231</v>
      </c>
    </row>
    <row r="4" spans="1:2">
      <c t="s" r="A4" s="3">
        <v>250</v>
      </c>
      <c t="s" r="B4" s="3">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2</v>
      </c>
      <c t="s" r="B1" s="2">
        <v>1</v>
      </c>
    </row>
    <row r="2" spans="1:2">
      <c t="s" r="B2" s="2">
        <v>2</v>
      </c>
    </row>
    <row r="3" spans="1:2">
      <c t="s" r="A3" s="6">
        <v>231</v>
      </c>
    </row>
    <row r="4" spans="1:2">
      <c t="s" r="A4" s="3">
        <v>253</v>
      </c>
      <c t="s" r="B4" s="3">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55</v>
      </c>
      <c t="s" r="B1" s="2">
        <v>1</v>
      </c>
    </row>
    <row r="2" spans="1:2">
      <c t="s" r="B2" s="2">
        <v>2</v>
      </c>
    </row>
    <row r="3" spans="1:2">
      <c t="s" r="A3" s="6">
        <v>231</v>
      </c>
    </row>
    <row r="4" spans="1:2">
      <c t="s" r="A4" s="3">
        <v>256</v>
      </c>
      <c t="s" r="B4" s="3">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6">
        <v>231</v>
      </c>
    </row>
    <row r="4" spans="1:2">
      <c t="s" r="A4" s="3">
        <v>259</v>
      </c>
      <c t="s" r="B4" s="3">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61</v>
      </c>
      <c t="s" r="B1" s="2">
        <v>1</v>
      </c>
    </row>
    <row r="2" spans="1:2">
      <c t="s" r="B2" s="2">
        <v>2</v>
      </c>
    </row>
    <row r="3" spans="1:2">
      <c t="s" r="A3" s="6">
        <v>231</v>
      </c>
    </row>
    <row r="4" spans="1:2">
      <c t="s" r="A4" s="3">
        <v>262</v>
      </c>
      <c t="s" r="B4" s="3">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6">
        <v>231</v>
      </c>
    </row>
    <row r="4" spans="1:2">
      <c t="s" r="A4" s="3">
        <v>265</v>
      </c>
      <c t="s" r="B4" s="3">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6">
        <v>231</v>
      </c>
    </row>
    <row r="4" spans="1:2">
      <c t="s" r="A4" s="3">
        <v>268</v>
      </c>
      <c t="s" r="B4" s="3">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85</v>
      </c>
      <c t="s" r="D1" s="2">
        <v>1</v>
      </c>
    </row>
    <row r="2" spans="1:5">
      <c t="s" r="B2" s="2">
        <v>2</v>
      </c>
      <c t="s" r="C2" s="2">
        <v>86</v>
      </c>
      <c t="s" r="D2" s="2">
        <v>2</v>
      </c>
      <c t="s" r="E2" s="2">
        <v>86</v>
      </c>
    </row>
    <row r="3" spans="1:5">
      <c t="s" r="A3" s="6">
        <v>87</v>
      </c>
    </row>
    <row r="4" spans="1:5">
      <c t="s" r="A4" s="3">
        <v>88</v>
      </c>
      <c t="n" r="B4" s="7">
        <v>15899526</v>
      </c>
      <c t="n" r="C4" s="7">
        <v>13914894</v>
      </c>
      <c t="n" r="D4" s="7">
        <v>30351101</v>
      </c>
      <c t="n" r="E4" s="7">
        <v>27768409</v>
      </c>
    </row>
    <row r="5" spans="1:5">
      <c t="s" r="A5" s="3">
        <v>89</v>
      </c>
      <c t="n" r="B5" s="5">
        <v>9135820</v>
      </c>
      <c t="n" r="C5" s="5">
        <v>8590673</v>
      </c>
      <c t="n" r="D5" s="5">
        <v>18128011</v>
      </c>
      <c t="n" r="E5" s="5">
        <v>16413517</v>
      </c>
    </row>
    <row r="6" spans="1:5">
      <c t="s" r="A6" s="3">
        <v>90</v>
      </c>
      <c t="n" r="B6" s="5">
        <v>3520071</v>
      </c>
      <c t="n" r="C6" s="5">
        <v>3017853</v>
      </c>
      <c t="n" r="D6" s="5">
        <v>6765927</v>
      </c>
      <c t="n" r="E6" s="5">
        <v>5890088</v>
      </c>
    </row>
    <row r="7" spans="1:5">
      <c t="s" r="A7" s="3">
        <v>91</v>
      </c>
      <c t="n" r="B7" s="5">
        <v>120543</v>
      </c>
      <c t="n" r="C7" s="5">
        <v>500776</v>
      </c>
      <c t="n" r="D7" s="5">
        <v>218465</v>
      </c>
      <c t="n" r="E7" s="5">
        <v>920840</v>
      </c>
    </row>
    <row r="8" spans="1:5">
      <c t="s" r="A8" s="3">
        <v>92</v>
      </c>
      <c t="n" r="B8" s="5">
        <v>-30000</v>
      </c>
      <c t="n" r="C8" s="5">
        <v>-55311</v>
      </c>
      <c t="n" r="D8" s="5">
        <v>-103630</v>
      </c>
      <c t="n" r="E8" s="5">
        <v>-111207</v>
      </c>
    </row>
    <row r="9" spans="1:5">
      <c t="s" r="A9" s="3">
        <v>93</v>
      </c>
      <c t="n" r="B9" s="5">
        <v>51478261</v>
      </c>
      <c t="n" r="C9" s="5">
        <v>48730028</v>
      </c>
      <c t="n" r="D9" s="5">
        <v>89248236</v>
      </c>
      <c t="n" r="E9" s="5">
        <v>86551828</v>
      </c>
    </row>
    <row r="10" spans="1:5">
      <c t="s" r="A10" s="3">
        <v>94</v>
      </c>
      <c t="n" r="B10" s="5">
        <v>1615380</v>
      </c>
      <c t="n" r="C10" s="5">
        <v>1341702</v>
      </c>
      <c t="n" r="D10" s="5">
        <v>3145806</v>
      </c>
      <c t="n" r="E10" s="5">
        <v>2656772</v>
      </c>
    </row>
    <row r="11" spans="1:5">
      <c t="s" r="A11" s="3">
        <v>95</v>
      </c>
      <c t="n" r="B11" s="5">
        <v>81739601</v>
      </c>
      <c t="n" r="C11" s="5">
        <v>76040615</v>
      </c>
      <c t="n" r="D11" s="5">
        <v>147753916</v>
      </c>
      <c t="n" r="E11" s="5">
        <v>140090247</v>
      </c>
    </row>
    <row r="12" spans="1:5">
      <c t="s" r="A12" s="6">
        <v>96</v>
      </c>
    </row>
    <row r="13" spans="1:5">
      <c t="s" r="A13" s="3">
        <v>97</v>
      </c>
      <c t="n" r="B13" s="5">
        <v>7336129</v>
      </c>
      <c t="n" r="C13" s="5">
        <v>8116411</v>
      </c>
      <c t="n" r="D13" s="5">
        <v>15160130</v>
      </c>
      <c t="n" r="E13" s="5">
        <v>16044283</v>
      </c>
    </row>
    <row r="14" spans="1:5">
      <c t="s" r="A14" s="3">
        <v>98</v>
      </c>
      <c t="n" r="B14" s="5">
        <v>560859</v>
      </c>
      <c t="n" r="C14" s="5">
        <v>519663</v>
      </c>
      <c t="n" r="D14" s="5">
        <v>1079180</v>
      </c>
      <c t="n" r="E14" s="5">
        <v>1173397</v>
      </c>
    </row>
    <row r="15" spans="1:5">
      <c t="s" r="A15" s="3">
        <v>99</v>
      </c>
      <c t="n" r="B15" s="5">
        <v>5310918</v>
      </c>
      <c t="n" r="C15" s="5">
        <v>4040366</v>
      </c>
      <c t="n" r="D15" s="5">
        <v>9471178</v>
      </c>
      <c t="n" r="E15" s="5">
        <v>8220178</v>
      </c>
    </row>
    <row r="16" spans="1:5">
      <c t="s" r="A16" s="3">
        <v>100</v>
      </c>
      <c t="n" r="B16" s="5">
        <v>1707552</v>
      </c>
      <c t="n" r="C16" s="5">
        <v>1177854</v>
      </c>
      <c t="n" r="D16" s="5">
        <v>3920388</v>
      </c>
      <c t="n" r="E16" s="5">
        <v>2345353</v>
      </c>
    </row>
    <row r="17" spans="1:5">
      <c t="s" r="A17" s="6">
        <v>101</v>
      </c>
    </row>
    <row r="18" spans="1:5">
      <c t="s" r="A18" s="3">
        <v>102</v>
      </c>
      <c t="n" r="B18" s="5">
        <v>25006013</v>
      </c>
      <c t="n" r="C18" s="5">
        <v>23207511</v>
      </c>
      <c t="n" r="D18" s="5">
        <v>41848283</v>
      </c>
      <c t="n" r="E18" s="5">
        <v>41773558</v>
      </c>
    </row>
    <row r="19" spans="1:5">
      <c t="s" r="A19" s="3">
        <v>103</v>
      </c>
      <c t="n" r="B19" s="5">
        <v>17582835</v>
      </c>
      <c t="n" r="C19" s="5">
        <v>15251633</v>
      </c>
      <c t="n" r="D19" s="5">
        <v>34780207</v>
      </c>
      <c t="n" r="E19" s="5">
        <v>29564949</v>
      </c>
    </row>
    <row r="20" spans="1:5">
      <c t="s" r="A20" s="3">
        <v>104</v>
      </c>
      <c t="n" r="B20" s="5">
        <v>1969945</v>
      </c>
      <c t="n" r="C20" s="5">
        <v>1508426</v>
      </c>
      <c t="n" r="D20" s="5">
        <v>3047955</v>
      </c>
      <c t="n" r="E20" s="5">
        <v>2924716</v>
      </c>
    </row>
    <row r="21" spans="1:5">
      <c t="s" r="A21" s="3">
        <v>105</v>
      </c>
      <c t="n" r="B21" s="5">
        <v>1868205</v>
      </c>
      <c t="n" r="C21" s="5">
        <v>1929790</v>
      </c>
      <c t="n" r="D21" s="5">
        <v>3932530</v>
      </c>
      <c t="n" r="E21" s="5">
        <v>3814866</v>
      </c>
    </row>
    <row r="22" spans="1:5">
      <c t="s" r="A22" s="3">
        <v>106</v>
      </c>
      <c t="n" r="B22" s="5">
        <v>536489</v>
      </c>
      <c t="n" r="C22" s="5">
        <v>547387</v>
      </c>
      <c t="n" r="D22" s="5">
        <v>1057944</v>
      </c>
      <c t="n" r="E22" s="5">
        <v>1110124</v>
      </c>
    </row>
    <row r="23" spans="1:5">
      <c t="s" r="A23" s="3">
        <v>107</v>
      </c>
      <c t="n" r="B23" s="5">
        <v>828673</v>
      </c>
      <c t="n" r="C23" s="5">
        <v>2252471</v>
      </c>
      <c t="n" r="D23" s="5">
        <v>1415451</v>
      </c>
      <c t="n" r="E23" s="5">
        <v>2919210</v>
      </c>
    </row>
    <row r="24" spans="1:5">
      <c t="s" r="A24" s="3">
        <v>108</v>
      </c>
      <c t="n" r="B24" s="5">
        <v>2351530</v>
      </c>
      <c t="n" r="C24" s="5">
        <v>2412354</v>
      </c>
      <c t="n" r="D24" s="5">
        <v>4505927</v>
      </c>
      <c t="n" r="E24" s="5">
        <v>4595365</v>
      </c>
    </row>
    <row r="25" spans="1:5">
      <c t="s" r="A25" s="3">
        <v>109</v>
      </c>
      <c t="n" r="B25" s="5">
        <v>7012268</v>
      </c>
      <c t="n" r="C25" s="5">
        <v>6982105</v>
      </c>
      <c t="n" r="D25" s="5">
        <v>13492979</v>
      </c>
      <c t="n" r="E25" s="5">
        <v>13067608</v>
      </c>
    </row>
    <row r="26" spans="1:5">
      <c t="s" r="A26" s="3">
        <v>110</v>
      </c>
      <c t="n" r="B26" s="5">
        <v>1235151</v>
      </c>
      <c t="n" r="C26" s="5">
        <v>1374269</v>
      </c>
      <c t="n" r="D26" s="5">
        <v>2299346</v>
      </c>
      <c t="n" r="E26" s="5">
        <v>2359615</v>
      </c>
    </row>
    <row r="27" spans="1:5">
      <c t="s" r="A27" s="3">
        <v>111</v>
      </c>
      <c t="n" r="B27" s="5">
        <v>452172</v>
      </c>
      <c t="n" r="C27" s="5">
        <v>488423</v>
      </c>
      <c t="n" r="D27" s="5">
        <v>910791</v>
      </c>
      <c t="n" r="E27" s="5">
        <v>946689</v>
      </c>
    </row>
    <row r="28" spans="1:5">
      <c t="s" r="A28" s="3">
        <v>112</v>
      </c>
      <c t="n" r="B28" s="5">
        <v>73758739</v>
      </c>
      <c t="n" r="C28" s="5">
        <v>69808663</v>
      </c>
      <c t="n" r="D28" s="5">
        <v>136922289</v>
      </c>
      <c t="n" r="E28" s="5">
        <v>130859911</v>
      </c>
    </row>
    <row r="29" spans="1:5">
      <c t="s" r="A29" s="3">
        <v>113</v>
      </c>
      <c t="n" r="B29" s="5">
        <v>7980862</v>
      </c>
      <c t="n" r="C29" s="5">
        <v>6231952</v>
      </c>
      <c t="n" r="D29" s="5">
        <v>10831627</v>
      </c>
      <c t="n" r="E29" s="5">
        <v>9230336</v>
      </c>
    </row>
    <row r="30" spans="1:5">
      <c t="s" r="A30" s="3">
        <v>114</v>
      </c>
      <c t="n" r="B30" s="5">
        <v>-2623575</v>
      </c>
      <c t="n" r="C30" s="5">
        <v>-2379673</v>
      </c>
      <c t="n" r="D30" s="5">
        <v>-3680808</v>
      </c>
      <c t="n" r="E30" s="5">
        <v>-3514354</v>
      </c>
    </row>
    <row r="31" spans="1:5">
      <c t="s" r="A31" s="3">
        <v>115</v>
      </c>
      <c t="n" r="B31" s="7">
        <v>5357287</v>
      </c>
      <c t="n" r="C31" s="7">
        <v>3852279</v>
      </c>
      <c t="n" r="D31" s="7">
        <v>7150819</v>
      </c>
      <c t="n" r="E31" s="7">
        <v>5715982</v>
      </c>
    </row>
    <row r="32" spans="1:5">
      <c t="s" r="A32" s="3">
        <v>116</v>
      </c>
      <c t="n" r="B32" s="8">
        <v>0.38</v>
      </c>
      <c t="n" r="C32" s="8">
        <v>0.28</v>
      </c>
      <c t="n" r="D32" s="8">
        <v>0.51</v>
      </c>
      <c t="n" r="E32" s="8">
        <v>0.42</v>
      </c>
    </row>
    <row r="33" spans="1:5">
      <c t="s" r="A33" s="3">
        <v>117</v>
      </c>
      <c t="n" r="B33" s="8">
        <v>0.37</v>
      </c>
      <c t="n" r="C33" s="8">
        <v>0.27</v>
      </c>
      <c t="n" r="D33" s="8">
        <v>0.5</v>
      </c>
      <c t="n" r="E33" s="8">
        <v>0.4</v>
      </c>
    </row>
    <row r="34" spans="1:5">
      <c t="s" r="A34" s="3">
        <v>118</v>
      </c>
      <c t="n" r="B34" s="5">
        <v>14030903</v>
      </c>
      <c t="n" r="C34" s="5">
        <v>13694539</v>
      </c>
      <c t="n" r="D34" s="5">
        <v>13985114</v>
      </c>
      <c t="n" r="E34" s="5">
        <v>13643682</v>
      </c>
    </row>
    <row r="35" spans="1:5">
      <c t="s" r="A35" s="3">
        <v>119</v>
      </c>
      <c t="n" r="B35" s="5">
        <v>14376949</v>
      </c>
      <c t="n" r="C35" s="5">
        <v>14281303</v>
      </c>
      <c t="n" r="D35" s="5">
        <v>14377826</v>
      </c>
      <c t="n" r="E35" s="5">
        <v>142174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71</v>
      </c>
    </row>
    <row r="4" spans="1:2">
      <c t="s" r="A4" s="3">
        <v>272</v>
      </c>
      <c t="s" r="B4" s="3">
        <v>273</v>
      </c>
    </row>
    <row r="5" spans="1:2">
      <c t="s" r="A5" s="3">
        <v>214</v>
      </c>
    </row>
    <row r="6" spans="1:2">
      <c t="s" r="A6" s="3">
        <v>272</v>
      </c>
      <c t="s" r="B6" s="3">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3">
        <v>277</v>
      </c>
      <c t="s" r="B4" s="3">
        <v>278</v>
      </c>
    </row>
    <row r="5" spans="1:2">
      <c t="s" r="A5" s="3">
        <v>214</v>
      </c>
    </row>
    <row r="6" spans="1:2">
      <c t="s" r="A6" s="3">
        <v>277</v>
      </c>
      <c t="s" r="B6" s="3">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71</v>
      </c>
    </row>
    <row r="4" spans="1:2">
      <c t="s" r="A4" s="3">
        <v>281</v>
      </c>
      <c t="s" r="B4" s="3">
        <v>282</v>
      </c>
    </row>
    <row r="5" spans="1:2">
      <c t="s" r="A5" s="3">
        <v>214</v>
      </c>
    </row>
    <row r="6" spans="1:2">
      <c t="s" r="A6" s="3">
        <v>281</v>
      </c>
      <c t="s" r="B6" s="3">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6">
        <v>231</v>
      </c>
    </row>
    <row r="4" spans="1:2">
      <c t="s" r="A4" s="3">
        <v>285</v>
      </c>
      <c t="s" r="B4" s="3">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7</v>
      </c>
      <c t="s" r="B1" s="2">
        <v>1</v>
      </c>
    </row>
    <row r="2" spans="1:2">
      <c t="s" r="B2" s="2">
        <v>2</v>
      </c>
    </row>
    <row r="3" spans="1:2">
      <c t="s" r="A3" s="6">
        <v>231</v>
      </c>
    </row>
    <row r="4" spans="1:2">
      <c t="s" r="A4" s="3">
        <v>288</v>
      </c>
      <c t="s" r="B4" s="3">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6">
        <v>231</v>
      </c>
    </row>
    <row r="4" spans="1:2">
      <c t="s" r="A4" s="3">
        <v>291</v>
      </c>
      <c t="s" r="B4" s="3">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93</v>
      </c>
      <c t="s" r="B1" s="2">
        <v>1</v>
      </c>
    </row>
    <row r="2" spans="1:2">
      <c t="s" r="B2" s="2">
        <v>2</v>
      </c>
    </row>
    <row r="3" spans="1:2">
      <c t="s" r="A3" s="6">
        <v>231</v>
      </c>
    </row>
    <row r="4" spans="1:2">
      <c t="s" r="A4" s="3">
        <v>294</v>
      </c>
      <c t="s" r="B4" s="3">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296</v>
      </c>
      <c t="s" r="B1" s="2">
        <v>85</v>
      </c>
      <c t="s" r="C1" s="2">
        <v>297</v>
      </c>
    </row>
    <row r="2" spans="1:3">
      <c t="s" r="B2" s="2">
        <v>2</v>
      </c>
      <c t="s" r="C2" s="2">
        <v>31</v>
      </c>
    </row>
    <row r="3" spans="1:3">
      <c t="s" r="A3" s="3">
        <v>298</v>
      </c>
      <c t="n" r="B3" s="7">
        <v>144060136</v>
      </c>
      <c t="n" r="C3" s="7">
        <v>145558425</v>
      </c>
    </row>
    <row r="4" spans="1:3">
      <c t="s" r="A4" s="3">
        <v>299</v>
      </c>
      <c t="n" r="B4" s="5">
        <v>15143947</v>
      </c>
      <c t="n" r="C4" s="5">
        <v>10531839</v>
      </c>
    </row>
    <row r="5" spans="1:3">
      <c t="s" r="A5" s="3">
        <v>300</v>
      </c>
      <c t="n" r="B5" s="5">
        <v>-3868074</v>
      </c>
      <c t="n" r="C5" s="5">
        <v>-5583106</v>
      </c>
    </row>
    <row r="6" spans="1:3">
      <c t="s" r="A6" s="3">
        <v>301</v>
      </c>
      <c t="n" r="B6" s="5">
        <v>155336009</v>
      </c>
      <c t="n" r="C6" s="5">
        <v>150507158</v>
      </c>
    </row>
    <row r="7" spans="1:3">
      <c t="s" r="A7" s="3">
        <v>302</v>
      </c>
    </row>
    <row r="8" spans="1:3">
      <c t="s" r="A8" s="3">
        <v>298</v>
      </c>
      <c t="n" r="B8" s="5">
        <v>3555727</v>
      </c>
      <c t="n" r="C8" s="5">
        <v>3560579</v>
      </c>
    </row>
    <row r="9" spans="1:3">
      <c t="s" r="A9" s="3">
        <v>299</v>
      </c>
      <c t="n" r="B9" s="5">
        <v>415240</v>
      </c>
      <c t="n" r="C9" s="5">
        <v>292869</v>
      </c>
    </row>
    <row r="10" spans="1:3">
      <c t="s" r="A10" s="3">
        <v>300</v>
      </c>
      <c t="n" r="C10" s="5">
        <v>-4743</v>
      </c>
    </row>
    <row r="11" spans="1:3">
      <c t="s" r="A11" s="3">
        <v>301</v>
      </c>
      <c t="n" r="B11" s="5">
        <v>3970967</v>
      </c>
      <c t="n" r="C11" s="5">
        <v>3848705</v>
      </c>
    </row>
    <row r="12" spans="1:3">
      <c t="s" r="A12" s="3">
        <v>303</v>
      </c>
    </row>
    <row r="13" spans="1:3">
      <c t="s" r="A13" s="3">
        <v>298</v>
      </c>
      <c t="n" r="B13" s="5">
        <v>1801138</v>
      </c>
      <c t="n" r="C13" s="5">
        <v>1805828</v>
      </c>
    </row>
    <row r="14" spans="1:3">
      <c t="s" r="A14" s="3">
        <v>299</v>
      </c>
      <c t="n" r="B14" s="5">
        <v>198790</v>
      </c>
      <c t="n" r="C14" s="5">
        <v>182073</v>
      </c>
    </row>
    <row r="15" spans="1:3">
      <c t="s" r="A15" s="3">
        <v>300</v>
      </c>
      <c t="n" r="C15" s="5">
        <v>-1040</v>
      </c>
    </row>
    <row r="16" spans="1:3">
      <c t="s" r="A16" s="3">
        <v>301</v>
      </c>
      <c t="n" r="B16" s="5">
        <v>1999928</v>
      </c>
      <c t="n" r="C16" s="5">
        <v>1986861</v>
      </c>
    </row>
    <row r="17" spans="1:3">
      <c t="s" r="A17" s="3">
        <v>304</v>
      </c>
    </row>
    <row r="18" spans="1:3">
      <c t="s" r="A18" s="3">
        <v>298</v>
      </c>
      <c t="n" r="B18" s="5">
        <v>130240984</v>
      </c>
      <c t="n" r="C18" s="5">
        <v>134488108</v>
      </c>
    </row>
    <row r="19" spans="1:3">
      <c t="s" r="A19" s="3">
        <v>299</v>
      </c>
      <c t="n" r="B19" s="5">
        <v>14123337</v>
      </c>
      <c t="n" r="C19" s="5">
        <v>9836355</v>
      </c>
    </row>
    <row r="20" spans="1:3">
      <c t="s" r="A20" s="3">
        <v>300</v>
      </c>
      <c t="n" r="B20" s="5">
        <v>-3733209</v>
      </c>
      <c t="n" r="C20" s="5">
        <v>-5501743</v>
      </c>
    </row>
    <row r="21" spans="1:3">
      <c t="s" r="A21" s="3">
        <v>301</v>
      </c>
      <c t="n" r="B21" s="5">
        <v>140631112</v>
      </c>
      <c t="n" r="C21" s="5">
        <v>138822720</v>
      </c>
    </row>
    <row r="22" spans="1:3">
      <c t="s" r="A22" s="3">
        <v>305</v>
      </c>
    </row>
    <row r="23" spans="1:3">
      <c t="s" r="A23" s="3">
        <v>298</v>
      </c>
      <c t="n" r="B23" s="5">
        <v>7838652</v>
      </c>
      <c t="n" r="C23" s="5">
        <v>5091887</v>
      </c>
    </row>
    <row r="24" spans="1:3">
      <c t="s" r="A24" s="3">
        <v>299</v>
      </c>
      <c t="n" r="B24" s="5">
        <v>354028</v>
      </c>
      <c t="n" r="C24" s="5">
        <v>190867</v>
      </c>
    </row>
    <row r="25" spans="1:3">
      <c t="s" r="A25" s="3">
        <v>300</v>
      </c>
      <c t="n" r="B25" s="5">
        <v>-134865</v>
      </c>
      <c t="n" r="C25" s="5">
        <v>-75580</v>
      </c>
    </row>
    <row r="26" spans="1:3">
      <c t="s" r="A26" s="3">
        <v>301</v>
      </c>
      <c t="n" r="B26" s="5">
        <v>8057815</v>
      </c>
      <c t="n" r="C26" s="5">
        <v>5207174</v>
      </c>
    </row>
    <row r="27" spans="1:3">
      <c t="s" r="A27" s="3">
        <v>306</v>
      </c>
    </row>
    <row r="28" spans="1:3">
      <c t="s" r="A28" s="3">
        <v>298</v>
      </c>
      <c t="n" r="B28" s="5">
        <v>623635</v>
      </c>
      <c t="n" r="C28" s="5">
        <v>612023</v>
      </c>
    </row>
    <row r="29" spans="1:3">
      <c t="s" r="A29" s="3">
        <v>299</v>
      </c>
      <c t="n" r="B29" s="5">
        <v>52552</v>
      </c>
      <c t="n" r="C29" s="5">
        <v>29675</v>
      </c>
    </row>
    <row r="30" spans="1:3">
      <c t="s" r="A30" s="3">
        <v>301</v>
      </c>
      <c t="n" r="B30" s="7">
        <v>676187</v>
      </c>
      <c t="n" r="C30" s="7">
        <v>6416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307</v>
      </c>
      <c t="s" r="B1" s="2">
        <v>85</v>
      </c>
      <c t="s" r="C1" s="2">
        <v>297</v>
      </c>
    </row>
    <row r="2" spans="1:3">
      <c t="s" r="B2" s="2">
        <v>2</v>
      </c>
      <c t="s" r="C2" s="2">
        <v>31</v>
      </c>
    </row>
    <row r="3" spans="1:3">
      <c t="s" r="A3" s="3">
        <v>308</v>
      </c>
      <c t="n" r="B3" s="7">
        <v>10188627</v>
      </c>
    </row>
    <row r="4" spans="1:3">
      <c t="s" r="A4" s="3">
        <v>309</v>
      </c>
      <c t="n" r="B4" s="5">
        <v>9103276</v>
      </c>
    </row>
    <row r="5" spans="1:3">
      <c t="s" r="A5" s="3">
        <v>310</v>
      </c>
      <c t="n" r="B5" s="5">
        <v>131382747</v>
      </c>
      <c t="n" r="C5" s="7">
        <v>112546905</v>
      </c>
    </row>
    <row r="6" spans="1:3">
      <c t="s" r="A6" s="3">
        <v>311</v>
      </c>
      <c t="n" r="B6" s="5">
        <v>-2204536</v>
      </c>
      <c t="n" r="C6" s="5">
        <v>-1848120</v>
      </c>
    </row>
    <row r="7" spans="1:3">
      <c t="s" r="A7" s="3">
        <v>312</v>
      </c>
      <c t="n" r="B7" s="5">
        <v>116234204</v>
      </c>
      <c t="n" r="C7" s="5">
        <v>114852432</v>
      </c>
    </row>
    <row r="8" spans="1:3">
      <c t="s" r="A8" s="3">
        <v>313</v>
      </c>
      <c t="n" r="B8" s="5">
        <v>6753769</v>
      </c>
      <c t="n" r="C8" s="5">
        <v>6896457</v>
      </c>
    </row>
    <row r="9" spans="1:3">
      <c t="s" r="A9" s="3">
        <v>314</v>
      </c>
      <c t="n" r="B9" s="5">
        <v>30251617</v>
      </c>
      <c t="n" r="C9" s="5">
        <v>32369014</v>
      </c>
    </row>
    <row r="10" spans="1:3">
      <c t="s" r="A10" s="3">
        <v>315</v>
      </c>
      <c t="n" r="B10" s="5">
        <v>48797</v>
      </c>
      <c t="n" r="C10" s="5">
        <v>48797</v>
      </c>
    </row>
    <row r="11" spans="1:3">
      <c t="s" r="A11" s="3">
        <v>316</v>
      </c>
      <c t="n" r="B11" s="5">
        <v>1522188</v>
      </c>
      <c t="n" r="C11" s="5">
        <v>1174769</v>
      </c>
    </row>
    <row r="12" spans="1:3">
      <c t="s" r="A12" s="3">
        <v>317</v>
      </c>
      <c t="n" r="B12" s="5">
        <v>-1088476</v>
      </c>
      <c t="n" r="C12" s="5">
        <v>-906616</v>
      </c>
    </row>
    <row r="13" spans="1:3">
      <c t="s" r="A13" s="3">
        <v>318</v>
      </c>
      <c t="n" r="B13" s="5">
        <v>37487895</v>
      </c>
      <c t="n" r="C13" s="5">
        <v>39582421</v>
      </c>
    </row>
    <row r="14" spans="1:3">
      <c t="s" r="A14" s="3">
        <v>319</v>
      </c>
      <c t="n" r="B14" s="5">
        <v>20775666</v>
      </c>
      <c t="n" r="C14" s="5">
        <v>16915808</v>
      </c>
    </row>
    <row r="15" spans="1:3">
      <c t="s" r="A15" s="3">
        <v>320</v>
      </c>
    </row>
    <row r="16" spans="1:3">
      <c t="s" r="A16" s="3">
        <v>310</v>
      </c>
      <c t="n" r="B16" s="5">
        <v>52719167</v>
      </c>
      <c t="n" r="C16" s="5">
        <v>46020490</v>
      </c>
    </row>
    <row r="17" spans="1:3">
      <c t="s" r="A17" s="3">
        <v>321</v>
      </c>
    </row>
    <row r="18" spans="1:3">
      <c t="s" r="A18" s="3">
        <v>310</v>
      </c>
      <c t="n" r="B18" s="5">
        <v>44834079</v>
      </c>
      <c t="n" r="C18" s="5">
        <v>34851557</v>
      </c>
    </row>
    <row r="19" spans="1:3">
      <c t="s" r="A19" s="3">
        <v>322</v>
      </c>
    </row>
    <row r="20" spans="1:3">
      <c t="s" r="A20" s="3">
        <v>310</v>
      </c>
      <c t="n" r="B20" s="5">
        <v>36034037</v>
      </c>
      <c t="n" r="C20" s="5">
        <v>33522978</v>
      </c>
    </row>
    <row r="21" spans="1:3">
      <c t="s" r="A21" s="3">
        <v>323</v>
      </c>
    </row>
    <row r="22" spans="1:3">
      <c t="s" r="A22" s="3">
        <v>308</v>
      </c>
      <c t="n" r="B22" s="5">
        <v>10188627</v>
      </c>
    </row>
    <row r="23" spans="1:3">
      <c t="s" r="A23" s="3">
        <v>309</v>
      </c>
      <c t="n" r="B23" s="5">
        <v>9103276</v>
      </c>
    </row>
    <row r="24" spans="1:3">
      <c t="s" r="A24" s="3">
        <v>324</v>
      </c>
    </row>
    <row r="25" spans="1:3">
      <c t="s" r="A25" s="3">
        <v>308</v>
      </c>
      <c t="n" r="B25" s="5">
        <v>10188627</v>
      </c>
      <c t="n" r="C25" s="5">
        <v>9891500</v>
      </c>
    </row>
    <row r="26" spans="1:3">
      <c t="s" r="A26" s="3">
        <v>325</v>
      </c>
      <c t="n" r="B26" s="5">
        <v>264176</v>
      </c>
      <c t="n" r="C26" s="5">
        <v>213683</v>
      </c>
    </row>
    <row r="27" spans="1:3">
      <c t="s" r="A27" s="3">
        <v>326</v>
      </c>
      <c t="n" r="B27" s="5">
        <v>-1349527</v>
      </c>
      <c t="n" r="C27" s="5">
        <v>-1674093</v>
      </c>
    </row>
    <row r="28" spans="1:3">
      <c t="s" r="A28" s="3">
        <v>309</v>
      </c>
      <c t="n" r="B28" s="5">
        <v>9103276</v>
      </c>
      <c t="n" r="C28" s="5">
        <v>8431090</v>
      </c>
    </row>
    <row r="29" spans="1:3">
      <c t="s" r="A29" s="3">
        <v>224</v>
      </c>
    </row>
    <row r="30" spans="1:3">
      <c t="s" r="A30" s="3">
        <v>308</v>
      </c>
      <c t="n" r="B30" s="5">
        <v>10188627</v>
      </c>
      <c t="n" r="C30" s="5">
        <v>9891500</v>
      </c>
    </row>
    <row r="31" spans="1:3">
      <c t="s" r="A31" s="3">
        <v>325</v>
      </c>
      <c t="n" r="B31" s="5">
        <v>264176</v>
      </c>
      <c t="n" r="C31" s="5">
        <v>213683</v>
      </c>
    </row>
    <row r="32" spans="1:3">
      <c t="s" r="A32" s="3">
        <v>326</v>
      </c>
      <c t="n" r="B32" s="5">
        <v>-1349527</v>
      </c>
      <c t="n" r="C32" s="5">
        <v>-1674093</v>
      </c>
    </row>
    <row r="33" spans="1:3">
      <c t="s" r="A33" s="3">
        <v>309</v>
      </c>
      <c t="n" r="B33" s="7">
        <v>9103276</v>
      </c>
      <c t="n" r="C33" s="7">
        <v>84310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27</v>
      </c>
      <c t="s" r="B1" s="2">
        <v>85</v>
      </c>
      <c t="s" r="C1" s="2">
        <v>297</v>
      </c>
    </row>
    <row r="2" spans="1:3">
      <c t="s" r="B2" s="2">
        <v>328</v>
      </c>
      <c t="s" r="C2" s="2">
        <v>329</v>
      </c>
    </row>
    <row r="3" spans="1:3">
      <c t="s" r="A3" s="3">
        <v>300</v>
      </c>
      <c t="n" r="B3" s="7">
        <v>3868074</v>
      </c>
      <c t="n" r="C3" s="7">
        <v>5583106</v>
      </c>
    </row>
    <row r="4" spans="1:3">
      <c t="s" r="A4" s="3">
        <v>330</v>
      </c>
      <c t="n" r="B4" s="5">
        <v>4430482</v>
      </c>
      <c t="n" r="C4" s="5">
        <v>4938569</v>
      </c>
    </row>
    <row r="5" spans="1:3">
      <c t="s" r="A5" s="3">
        <v>303</v>
      </c>
    </row>
    <row r="6" spans="1:3">
      <c t="s" r="A6" s="3">
        <v>300</v>
      </c>
      <c t="n" r="C6" s="5">
        <v>1040</v>
      </c>
    </row>
    <row r="7" spans="1:3">
      <c t="s" r="A7" s="3">
        <v>304</v>
      </c>
    </row>
    <row r="8" spans="1:3">
      <c t="s" r="A8" s="3">
        <v>300</v>
      </c>
      <c t="n" r="B8" s="5">
        <v>3733209</v>
      </c>
      <c t="n" r="C8" s="5">
        <v>5501743</v>
      </c>
    </row>
    <row r="9" spans="1:3">
      <c t="s" r="A9" s="3">
        <v>305</v>
      </c>
    </row>
    <row r="10" spans="1:3">
      <c t="s" r="A10" s="3">
        <v>300</v>
      </c>
      <c t="n" r="B10" s="5">
        <v>134865</v>
      </c>
      <c t="n" r="C10" s="5">
        <v>75580</v>
      </c>
    </row>
    <row r="11" spans="1:3">
      <c t="s" r="A11" s="3">
        <v>324</v>
      </c>
    </row>
    <row r="12" spans="1:3">
      <c t="s" r="A12" s="3">
        <v>326</v>
      </c>
      <c t="n" r="B12" s="5">
        <v>1349527</v>
      </c>
      <c t="n" r="C12" s="5">
        <v>1674093</v>
      </c>
    </row>
    <row r="13" spans="1:3">
      <c t="s" r="A13" s="3">
        <v>224</v>
      </c>
    </row>
    <row r="14" spans="1:3">
      <c t="s" r="A14" s="3">
        <v>326</v>
      </c>
      <c t="n" r="B14" s="5">
        <v>1349527</v>
      </c>
      <c t="n" r="C14" s="5">
        <v>1674093</v>
      </c>
    </row>
    <row r="15" spans="1:3">
      <c t="s" r="A15" s="3">
        <v>331</v>
      </c>
    </row>
    <row r="16" spans="1:3">
      <c t="s" r="A16" s="3">
        <v>300</v>
      </c>
      <c t="n" r="B16" s="7">
        <v>1097099</v>
      </c>
      <c t="n" r="C16" s="7">
        <v>3781895</v>
      </c>
    </row>
    <row r="17" spans="1:3">
      <c t="s" r="A17" s="3">
        <v>332</v>
      </c>
      <c t="n" r="B17" s="5">
        <v>32</v>
      </c>
      <c t="n" r="C17" s="5">
        <v>104</v>
      </c>
    </row>
    <row r="18" spans="1:3">
      <c t="s" r="A18" s="3">
        <v>333</v>
      </c>
      <c t="n" r="B18" s="7">
        <v>11502761</v>
      </c>
      <c t="n" r="C18" s="7">
        <v>34076401</v>
      </c>
    </row>
    <row r="19" spans="1:3">
      <c t="s" r="A19" s="3">
        <v>330</v>
      </c>
      <c t="n" r="B19" s="7">
        <v>2514410</v>
      </c>
      <c t="n" r="C19" s="5">
        <v>4177709</v>
      </c>
    </row>
    <row r="20" spans="1:3">
      <c t="s" r="A20" s="3">
        <v>334</v>
      </c>
    </row>
    <row r="21" spans="1:3">
      <c t="s" r="A21" s="3">
        <v>300</v>
      </c>
      <c t="n" r="C21" s="7">
        <v>4743</v>
      </c>
    </row>
    <row r="22" spans="1:3">
      <c t="s" r="A22" s="3">
        <v>332</v>
      </c>
      <c t="n" r="B22" s="5">
        <v>0</v>
      </c>
      <c t="n" r="C22" s="5">
        <v>2</v>
      </c>
    </row>
    <row r="23" spans="1:3">
      <c t="s" r="A23" s="3">
        <v>335</v>
      </c>
    </row>
    <row r="24" spans="1:3">
      <c t="s" r="A24" s="3">
        <v>332</v>
      </c>
      <c t="n" r="B24" s="5">
        <v>0</v>
      </c>
      <c t="n" r="C24" s="5">
        <v>0</v>
      </c>
    </row>
    <row r="25" spans="1:3">
      <c t="s" r="A25" s="3">
        <v>336</v>
      </c>
    </row>
    <row r="26" spans="1:3">
      <c t="s" r="A26" s="3">
        <v>300</v>
      </c>
      <c t="n" r="B26" s="7">
        <v>962234</v>
      </c>
      <c t="n" r="C26" s="7">
        <v>3701572</v>
      </c>
    </row>
    <row r="27" spans="1:3">
      <c t="s" r="A27" s="3">
        <v>332</v>
      </c>
      <c t="n" r="B27" s="5">
        <v>27</v>
      </c>
      <c t="n" r="C27" s="5">
        <v>98</v>
      </c>
    </row>
    <row r="28" spans="1:3">
      <c t="s" r="A28" s="3">
        <v>337</v>
      </c>
    </row>
    <row r="29" spans="1:3">
      <c t="s" r="A29" s="3">
        <v>300</v>
      </c>
      <c t="n" r="B29" s="7">
        <v>134865</v>
      </c>
      <c t="n" r="C29" s="7">
        <v>75580</v>
      </c>
    </row>
    <row r="30" spans="1:3">
      <c t="s" r="A30" s="3">
        <v>332</v>
      </c>
      <c t="n" r="B30" s="5">
        <v>5</v>
      </c>
      <c t="n" r="C30" s="5">
        <v>4</v>
      </c>
    </row>
    <row r="31" spans="1:3">
      <c t="s" r="A31" s="3">
        <v>338</v>
      </c>
    </row>
    <row r="32" spans="1:3">
      <c t="s" r="A32" s="3">
        <v>332</v>
      </c>
      <c t="n" r="B32" s="5">
        <v>145</v>
      </c>
      <c t="n" r="C32" s="5">
        <v>222</v>
      </c>
    </row>
    <row r="33" spans="1:3">
      <c t="s" r="A33" s="3">
        <v>326</v>
      </c>
      <c t="n" r="B33" s="7">
        <v>577290</v>
      </c>
      <c t="n" r="C33" s="7">
        <v>997862</v>
      </c>
    </row>
    <row r="34" spans="1:3">
      <c t="s" r="A34" s="3">
        <v>339</v>
      </c>
    </row>
    <row r="35" spans="1:3">
      <c t="s" r="A35" s="3">
        <v>332</v>
      </c>
      <c t="n" r="B35" s="5">
        <v>145</v>
      </c>
      <c t="n" r="C35" s="5">
        <v>222</v>
      </c>
    </row>
    <row r="36" spans="1:3">
      <c t="s" r="A36" s="3">
        <v>326</v>
      </c>
      <c t="n" r="B36" s="7">
        <v>577290</v>
      </c>
      <c t="n" r="C36" s="7">
        <v>997862</v>
      </c>
    </row>
    <row r="37" spans="1:3">
      <c t="s" r="A37" s="3">
        <v>340</v>
      </c>
    </row>
    <row r="38" spans="1:3">
      <c t="s" r="A38" s="3">
        <v>300</v>
      </c>
      <c t="n" r="B38" s="7">
        <v>2770974</v>
      </c>
      <c t="n" r="C38" s="7">
        <v>1801211</v>
      </c>
    </row>
    <row r="39" spans="1:3">
      <c t="s" r="A39" s="3">
        <v>332</v>
      </c>
      <c t="n" r="B39" s="5">
        <v>34</v>
      </c>
      <c t="n" r="C39" s="5">
        <v>19</v>
      </c>
    </row>
    <row r="40" spans="1:3">
      <c t="s" r="A40" s="3">
        <v>333</v>
      </c>
      <c t="n" r="B40" s="7">
        <v>9977552</v>
      </c>
      <c t="n" r="C40" s="7">
        <v>3809957</v>
      </c>
    </row>
    <row r="41" spans="1:3">
      <c t="s" r="A41" s="3">
        <v>330</v>
      </c>
      <c t="n" r="B41" s="7">
        <v>1916072</v>
      </c>
      <c t="n" r="C41" s="7">
        <v>760860</v>
      </c>
    </row>
    <row r="42" spans="1:3">
      <c t="s" r="A42" s="3">
        <v>341</v>
      </c>
    </row>
    <row r="43" spans="1:3">
      <c t="s" r="A43" s="3">
        <v>332</v>
      </c>
      <c t="n" r="B43" s="5">
        <v>0</v>
      </c>
      <c t="n" r="C43" s="5">
        <v>0</v>
      </c>
    </row>
    <row r="44" spans="1:3">
      <c t="s" r="A44" s="3">
        <v>342</v>
      </c>
    </row>
    <row r="45" spans="1:3">
      <c t="s" r="A45" s="3">
        <v>300</v>
      </c>
      <c t="n" r="C45" s="7">
        <v>1040</v>
      </c>
    </row>
    <row r="46" spans="1:3">
      <c t="s" r="A46" s="3">
        <v>332</v>
      </c>
      <c t="n" r="B46" s="5">
        <v>0</v>
      </c>
      <c t="n" r="C46" s="5">
        <v>1</v>
      </c>
    </row>
    <row r="47" spans="1:3">
      <c t="s" r="A47" s="3">
        <v>343</v>
      </c>
    </row>
    <row r="48" spans="1:3">
      <c t="s" r="A48" s="3">
        <v>300</v>
      </c>
      <c t="n" r="B48" s="7">
        <v>2770974</v>
      </c>
      <c t="n" r="C48" s="7">
        <v>1800171</v>
      </c>
    </row>
    <row r="49" spans="1:3">
      <c t="s" r="A49" s="3">
        <v>332</v>
      </c>
      <c t="n" r="B49" s="5">
        <v>34</v>
      </c>
      <c t="n" r="C49" s="5">
        <v>18</v>
      </c>
    </row>
    <row r="50" spans="1:3">
      <c t="s" r="A50" s="3">
        <v>344</v>
      </c>
    </row>
    <row r="51" spans="1:3">
      <c t="s" r="A51" s="3">
        <v>332</v>
      </c>
      <c t="n" r="B51" s="5">
        <v>0</v>
      </c>
      <c t="n" r="C51" s="5">
        <v>0</v>
      </c>
    </row>
    <row r="52" spans="1:3">
      <c t="s" r="A52" s="3">
        <v>345</v>
      </c>
    </row>
    <row r="53" spans="1:3">
      <c t="s" r="A53" s="3">
        <v>332</v>
      </c>
      <c t="n" r="B53" s="5">
        <v>103</v>
      </c>
      <c t="n" r="C53" s="5">
        <v>74</v>
      </c>
    </row>
    <row r="54" spans="1:3">
      <c t="s" r="A54" s="3">
        <v>326</v>
      </c>
      <c t="n" r="B54" s="7">
        <v>772237</v>
      </c>
      <c t="n" r="C54" s="7">
        <v>676232</v>
      </c>
    </row>
    <row r="55" spans="1:3">
      <c t="s" r="A55" s="3">
        <v>346</v>
      </c>
    </row>
    <row r="56" spans="1:3">
      <c t="s" r="A56" s="3">
        <v>332</v>
      </c>
      <c t="n" r="B56" s="5">
        <v>103</v>
      </c>
      <c t="n" r="C56" s="5">
        <v>74</v>
      </c>
    </row>
    <row r="57" spans="1:3">
      <c t="s" r="A57" s="3">
        <v>326</v>
      </c>
      <c t="n" r="B57" s="7">
        <v>772237</v>
      </c>
      <c t="n" r="C57" s="7">
        <v>676232</v>
      </c>
    </row>
    <row r="58" spans="1:3">
      <c t="s" r="A58" s="3">
        <v>131</v>
      </c>
    </row>
    <row r="59" spans="1:3">
      <c t="s" r="A59" s="3">
        <v>300</v>
      </c>
      <c t="n" r="B59" s="5">
        <v>3868073</v>
      </c>
      <c t="n" r="C59" s="5">
        <v>5583106</v>
      </c>
    </row>
    <row r="60" spans="1:3">
      <c t="s" r="A60" s="3">
        <v>333</v>
      </c>
      <c t="n" r="B60" s="5">
        <v>21480313</v>
      </c>
      <c t="n" r="C60" s="5">
        <v>37886358</v>
      </c>
    </row>
    <row r="61" spans="1:3">
      <c t="s" r="A61" s="3">
        <v>347</v>
      </c>
    </row>
    <row r="62" spans="1:3">
      <c t="s" r="A62" s="3">
        <v>300</v>
      </c>
      <c t="n" r="C62" s="5">
        <v>4743</v>
      </c>
    </row>
    <row r="63" spans="1:3">
      <c t="s" r="A63" s="3">
        <v>348</v>
      </c>
    </row>
    <row r="64" spans="1:3">
      <c t="s" r="A64" s="3">
        <v>300</v>
      </c>
      <c t="n" r="C64" s="5">
        <v>1040</v>
      </c>
    </row>
    <row r="65" spans="1:3">
      <c t="s" r="A65" s="3">
        <v>349</v>
      </c>
    </row>
    <row r="66" spans="1:3">
      <c t="s" r="A66" s="3">
        <v>300</v>
      </c>
      <c t="n" r="B66" s="5">
        <v>3733208</v>
      </c>
      <c t="n" r="C66" s="5">
        <v>5501743</v>
      </c>
    </row>
    <row r="67" spans="1:3">
      <c t="s" r="A67" s="3">
        <v>350</v>
      </c>
    </row>
    <row r="68" spans="1:3">
      <c t="s" r="A68" s="3">
        <v>300</v>
      </c>
      <c t="n" r="B68" s="7">
        <v>134865</v>
      </c>
      <c t="n" r="C68" s="7">
        <v>755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120</v>
      </c>
      <c t="s" r="B1" s="2">
        <v>85</v>
      </c>
      <c t="s" r="D1" s="2">
        <v>1</v>
      </c>
    </row>
    <row r="2" spans="1:5">
      <c t="s" r="B2" s="2">
        <v>2</v>
      </c>
      <c t="s" r="C2" s="2">
        <v>86</v>
      </c>
      <c t="s" r="D2" s="2">
        <v>2</v>
      </c>
      <c t="s" r="E2" s="2">
        <v>86</v>
      </c>
    </row>
    <row r="3" spans="1:5">
      <c t="s" r="A3" s="6">
        <v>121</v>
      </c>
    </row>
    <row r="4" spans="1:5">
      <c t="s" r="A4" s="3">
        <v>115</v>
      </c>
      <c t="n" r="B4" s="7">
        <v>5357287</v>
      </c>
      <c t="n" r="C4" s="7">
        <v>3852279</v>
      </c>
      <c t="n" r="D4" s="7">
        <v>7150819</v>
      </c>
      <c t="n" r="E4" s="7">
        <v>5715982</v>
      </c>
    </row>
    <row r="5" spans="1:5">
      <c t="s" r="A5" s="6">
        <v>122</v>
      </c>
    </row>
    <row r="6" spans="1:5">
      <c t="s" r="A6" s="3">
        <v>123</v>
      </c>
      <c t="n" r="B6" s="5">
        <v>-259008</v>
      </c>
      <c t="n" r="C6" s="5">
        <v>766630</v>
      </c>
      <c t="n" r="D6" s="5">
        <v>560666</v>
      </c>
      <c t="n" r="E6" s="5">
        <v>2286653</v>
      </c>
    </row>
    <row r="7" spans="1:5">
      <c t="s" r="A7" s="3">
        <v>124</v>
      </c>
      <c t="n" r="B7" s="5">
        <v>10897</v>
      </c>
      <c t="n" r="C7" s="5">
        <v>-165860</v>
      </c>
      <c t="n" r="D7" s="5">
        <v>308794</v>
      </c>
      <c t="n" r="E7" s="5">
        <v>-394116</v>
      </c>
    </row>
    <row r="8" spans="1:5">
      <c t="s" r="A8" s="3">
        <v>125</v>
      </c>
      <c t="n" r="B8" s="5">
        <v>-248111</v>
      </c>
      <c t="n" r="C8" s="5">
        <v>600770</v>
      </c>
      <c t="n" r="D8" s="5">
        <v>869460</v>
      </c>
      <c t="n" r="E8" s="5">
        <v>1892537</v>
      </c>
    </row>
    <row r="9" spans="1:5">
      <c t="s" r="A9" s="3">
        <v>126</v>
      </c>
      <c t="n" r="B9" s="7">
        <v>5109176</v>
      </c>
      <c t="n" r="C9" s="7">
        <v>4453049</v>
      </c>
      <c t="n" r="D9" s="7">
        <v>8020279</v>
      </c>
      <c t="n" r="E9" s="7">
        <v>7608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1</v>
      </c>
      <c t="s" r="B1" s="2">
        <v>85</v>
      </c>
    </row>
    <row r="2" spans="1:4">
      <c t="s" r="B2" s="2">
        <v>2</v>
      </c>
      <c t="s" r="C2" s="2">
        <v>86</v>
      </c>
      <c t="s" r="D2" s="2">
        <v>31</v>
      </c>
    </row>
    <row r="3" spans="1:4">
      <c t="s" r="A3" s="6">
        <v>352</v>
      </c>
    </row>
    <row r="4" spans="1:4">
      <c t="s" r="A4" s="3">
        <v>353</v>
      </c>
      <c t="s" r="B4" s="3">
        <v>354</v>
      </c>
      <c t="s" r="D4" s="3">
        <v>355</v>
      </c>
    </row>
    <row r="5" spans="1:4">
      <c t="s" r="A5" s="3">
        <v>356</v>
      </c>
      <c t="n" r="B5" s="7">
        <v>30000</v>
      </c>
      <c t="n" r="C5" s="7">
        <v>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357</v>
      </c>
      <c t="s" r="B1" s="2">
        <v>85</v>
      </c>
      <c t="s" r="C1" s="2">
        <v>1</v>
      </c>
    </row>
    <row r="2" spans="1:5">
      <c t="s" r="B2" s="2">
        <v>86</v>
      </c>
      <c t="s" r="C2" s="2">
        <v>2</v>
      </c>
      <c t="s" r="D2" s="2">
        <v>86</v>
      </c>
      <c t="s" r="E2" s="2">
        <v>31</v>
      </c>
    </row>
    <row r="3" spans="1:5">
      <c t="s" r="A3" s="3">
        <v>358</v>
      </c>
      <c t="s" r="C3" s="3">
        <v>359</v>
      </c>
      <c t="s" r="E3" s="3">
        <v>360</v>
      </c>
    </row>
    <row r="4" spans="1:5">
      <c t="s" r="A4" s="3">
        <v>224</v>
      </c>
    </row>
    <row r="5" spans="1:5">
      <c t="s" r="A5" s="3">
        <v>361</v>
      </c>
      <c t="n" r="B5" s="7">
        <v>25311</v>
      </c>
      <c t="n" r="C5" s="7">
        <v>43630</v>
      </c>
      <c t="n" r="D5" s="7">
        <v>5120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31</v>
      </c>
    </row>
    <row r="2" spans="1:3">
      <c t="s" r="A2" s="3">
        <v>298</v>
      </c>
      <c t="n" r="B2" s="7">
        <v>144060136</v>
      </c>
      <c t="n" r="C2" s="7">
        <v>145558425</v>
      </c>
    </row>
    <row r="3" spans="1:3">
      <c t="s" r="A3" s="3">
        <v>301</v>
      </c>
      <c t="n" r="B3" s="5">
        <v>155336009</v>
      </c>
      <c t="n" r="C3" s="5">
        <v>150507158</v>
      </c>
    </row>
    <row r="4" spans="1:3">
      <c t="s" r="A4" s="3">
        <v>308</v>
      </c>
      <c t="n" r="B4" s="5">
        <v>10188627</v>
      </c>
    </row>
    <row r="5" spans="1:3">
      <c t="s" r="A5" s="3">
        <v>309</v>
      </c>
      <c t="n" r="B5" s="5">
        <v>9103276</v>
      </c>
    </row>
    <row r="6" spans="1:3">
      <c t="s" r="A6" s="3">
        <v>305</v>
      </c>
    </row>
    <row r="7" spans="1:3">
      <c t="s" r="A7" s="3">
        <v>298</v>
      </c>
      <c t="n" r="B7" s="5">
        <v>7838652</v>
      </c>
      <c t="n" r="C7" s="5">
        <v>5091887</v>
      </c>
    </row>
    <row r="8" spans="1:3">
      <c t="s" r="A8" s="3">
        <v>301</v>
      </c>
      <c t="n" r="B8" s="5">
        <v>8057815</v>
      </c>
      <c t="n" r="C8" s="5">
        <v>5207174</v>
      </c>
    </row>
    <row r="9" spans="1:3">
      <c t="s" r="A9" s="3">
        <v>306</v>
      </c>
    </row>
    <row r="10" spans="1:3">
      <c t="s" r="A10" s="3">
        <v>298</v>
      </c>
      <c t="n" r="B10" s="5">
        <v>623635</v>
      </c>
      <c t="n" r="C10" s="5">
        <v>612023</v>
      </c>
    </row>
    <row r="11" spans="1:3">
      <c t="s" r="A11" s="3">
        <v>301</v>
      </c>
      <c t="n" r="B11" s="5">
        <v>676187</v>
      </c>
      <c t="n" r="C11" s="7">
        <v>641698</v>
      </c>
    </row>
    <row r="12" spans="1:3">
      <c t="s" r="A12" s="3">
        <v>323</v>
      </c>
    </row>
    <row r="13" spans="1:3">
      <c t="s" r="A13" s="3">
        <v>308</v>
      </c>
      <c t="n" r="B13" s="5">
        <v>10188627</v>
      </c>
    </row>
    <row r="14" spans="1:3">
      <c t="s" r="A14" s="3">
        <v>309</v>
      </c>
      <c t="n" r="B14" s="5">
        <v>9103276</v>
      </c>
    </row>
    <row r="15" spans="1:3">
      <c t="s" r="A15" s="3">
        <v>363</v>
      </c>
    </row>
    <row r="16" spans="1:3">
      <c t="s" r="A16" s="3">
        <v>298</v>
      </c>
      <c t="n" r="B16" s="5">
        <v>1704502</v>
      </c>
    </row>
    <row r="17" spans="1:3">
      <c t="s" r="A17" s="3">
        <v>301</v>
      </c>
      <c t="n" r="B17" s="5">
        <v>1725710</v>
      </c>
    </row>
    <row r="18" spans="1:3">
      <c t="s" r="A18" s="3">
        <v>364</v>
      </c>
    </row>
    <row r="19" spans="1:3">
      <c t="s" r="A19" s="3">
        <v>298</v>
      </c>
      <c t="n" r="B19" s="5">
        <v>33046936</v>
      </c>
    </row>
    <row r="20" spans="1:3">
      <c t="s" r="A20" s="3">
        <v>301</v>
      </c>
      <c t="n" r="B20" s="5">
        <v>35300069</v>
      </c>
    </row>
    <row r="21" spans="1:3">
      <c t="s" r="A21" s="3">
        <v>365</v>
      </c>
    </row>
    <row r="22" spans="1:3">
      <c t="s" r="A22" s="3">
        <v>298</v>
      </c>
      <c t="n" r="B22" s="5">
        <v>34845314</v>
      </c>
    </row>
    <row r="23" spans="1:3">
      <c t="s" r="A23" s="3">
        <v>301</v>
      </c>
      <c t="n" r="B23" s="5">
        <v>37550347</v>
      </c>
    </row>
    <row r="24" spans="1:3">
      <c t="s" r="A24" s="3">
        <v>366</v>
      </c>
    </row>
    <row r="25" spans="1:3">
      <c t="s" r="A25" s="3">
        <v>298</v>
      </c>
      <c t="n" r="B25" s="5">
        <v>66001097</v>
      </c>
    </row>
    <row r="26" spans="1:3">
      <c t="s" r="A26" s="3">
        <v>301</v>
      </c>
      <c t="n" r="B26" s="7">
        <v>720258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367</v>
      </c>
      <c t="s" r="B1" s="2">
        <v>85</v>
      </c>
      <c t="s" r="D1" s="2">
        <v>1</v>
      </c>
    </row>
    <row r="2" spans="1:5">
      <c t="s" r="B2" s="2">
        <v>2</v>
      </c>
      <c t="s" r="C2" s="2">
        <v>86</v>
      </c>
      <c t="s" r="D2" s="2">
        <v>2</v>
      </c>
      <c t="s" r="E2" s="2">
        <v>86</v>
      </c>
    </row>
    <row r="3" spans="1:5">
      <c t="s" r="A3" s="3">
        <v>368</v>
      </c>
      <c t="n" r="B3" s="7">
        <v>90543</v>
      </c>
      <c t="n" r="C3" s="7">
        <v>445465</v>
      </c>
      <c t="n" r="D3" s="7">
        <v>114835</v>
      </c>
      <c t="n" r="E3" s="7">
        <v>809633</v>
      </c>
    </row>
    <row r="4" spans="1:5">
      <c t="s" r="A4" s="3">
        <v>212</v>
      </c>
    </row>
    <row r="5" spans="1:5">
      <c t="s" r="A5" s="3">
        <v>369</v>
      </c>
      <c t="n" r="B5" s="5">
        <v>194456</v>
      </c>
      <c t="n" r="C5" s="5">
        <v>273061</v>
      </c>
      <c t="n" r="D5" s="5">
        <v>194456</v>
      </c>
      <c t="n" r="E5" s="5">
        <v>359057</v>
      </c>
    </row>
    <row r="6" spans="1:5">
      <c t="s" r="A6" s="3">
        <v>370</v>
      </c>
      <c t="n" r="C6" s="5">
        <v>-49594</v>
      </c>
      <c t="n" r="D6" s="5">
        <v>-2878</v>
      </c>
      <c t="n" r="E6" s="5">
        <v>-59370</v>
      </c>
    </row>
    <row r="7" spans="1:5">
      <c t="s" r="A7" s="3">
        <v>371</v>
      </c>
      <c t="n" r="B7" s="5">
        <v>-30000</v>
      </c>
      <c t="n" r="C7" s="5">
        <v>-30000</v>
      </c>
      <c t="n" r="D7" s="5">
        <v>-60000</v>
      </c>
      <c t="n" r="E7" s="5">
        <v>-60000</v>
      </c>
    </row>
    <row r="8" spans="1:5">
      <c t="s" r="A8" s="3">
        <v>217</v>
      </c>
    </row>
    <row r="9" spans="1:5">
      <c t="s" r="A9" s="3">
        <v>369</v>
      </c>
      <c t="n" r="B9" s="5">
        <v>76085</v>
      </c>
      <c t="n" r="C9" s="5">
        <v>42289</v>
      </c>
      <c t="n" r="D9" s="5">
        <v>139580</v>
      </c>
      <c t="n" r="E9" s="5">
        <v>130009</v>
      </c>
    </row>
    <row r="10" spans="1:5">
      <c t="s" r="A10" s="3">
        <v>370</v>
      </c>
      <c t="n" r="B10" s="5">
        <v>-8724</v>
      </c>
      <c t="n" r="D10" s="5">
        <v>-32602</v>
      </c>
      <c t="n" r="E10" s="5">
        <v>-1016</v>
      </c>
    </row>
    <row r="11" spans="1:5">
      <c t="s" r="A11" s="3">
        <v>371</v>
      </c>
      <c t="n" r="C11" s="5">
        <v>-25311</v>
      </c>
      <c t="n" r="D11" s="5">
        <v>-43630</v>
      </c>
      <c t="n" r="E11" s="5">
        <v>-51207</v>
      </c>
    </row>
    <row r="12" spans="1:5">
      <c t="s" r="A12" s="3">
        <v>372</v>
      </c>
    </row>
    <row r="13" spans="1:5">
      <c t="s" r="A13" s="3">
        <v>369</v>
      </c>
      <c t="n" r="B13" s="5">
        <v>583688</v>
      </c>
      <c t="n" r="C13" s="5">
        <v>267097</v>
      </c>
      <c t="n" r="D13" s="5">
        <v>866283</v>
      </c>
      <c t="n" r="E13" s="5">
        <v>524237</v>
      </c>
    </row>
    <row r="14" spans="1:5">
      <c t="s" r="A14" s="3">
        <v>370</v>
      </c>
      <c t="n" r="B14" s="7">
        <v>-724962</v>
      </c>
      <c t="n" r="C14" s="7">
        <v>-32077</v>
      </c>
      <c t="n" r="D14" s="7">
        <v>-946374</v>
      </c>
      <c t="n" r="E14" s="7">
        <v>-320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85</v>
      </c>
    </row>
    <row r="2" spans="1:3">
      <c t="s" r="B2" s="2">
        <v>2</v>
      </c>
      <c t="s" r="C2" s="2">
        <v>86</v>
      </c>
    </row>
    <row r="3" spans="1:3">
      <c t="s" r="A3" s="3">
        <v>374</v>
      </c>
      <c t="n" r="B3" s="7">
        <v>1789159</v>
      </c>
      <c t="n" r="C3" s="7">
        <v>2543312</v>
      </c>
    </row>
    <row r="4" spans="1:3">
      <c t="s" r="A4" s="3">
        <v>375</v>
      </c>
      <c t="n" r="B4" s="7">
        <v>156171</v>
      </c>
      <c t="n" r="C4" s="7">
        <v>3303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85</v>
      </c>
      <c t="s" r="D1" s="2">
        <v>1</v>
      </c>
    </row>
    <row r="2" spans="1:5">
      <c t="s" r="B2" s="2">
        <v>2</v>
      </c>
      <c t="s" r="C2" s="2">
        <v>86</v>
      </c>
      <c t="s" r="D2" s="2">
        <v>2</v>
      </c>
      <c t="s" r="E2" s="2">
        <v>86</v>
      </c>
    </row>
    <row r="3" spans="1:5">
      <c t="s" r="A3" s="3">
        <v>377</v>
      </c>
      <c t="n" r="B3" s="7">
        <v>12086882</v>
      </c>
      <c t="n" r="C3" s="7">
        <v>11151852</v>
      </c>
      <c t="n" r="D3" s="7">
        <v>24135947</v>
      </c>
      <c t="n" r="E3" s="7">
        <v>21577493</v>
      </c>
    </row>
    <row r="4" spans="1:5">
      <c t="s" r="A4" s="3">
        <v>378</v>
      </c>
      <c t="n" r="B4" s="5">
        <v>-2951062</v>
      </c>
      <c t="n" r="C4" s="5">
        <v>-2561179</v>
      </c>
      <c t="n" r="D4" s="5">
        <v>-6007936</v>
      </c>
      <c t="n" r="E4" s="5">
        <v>-5163976</v>
      </c>
    </row>
    <row r="5" spans="1:5">
      <c t="s" r="A5" s="3">
        <v>379</v>
      </c>
      <c t="n" r="B5" s="5">
        <v>9135820</v>
      </c>
      <c t="n" r="C5" s="5">
        <v>8590673</v>
      </c>
      <c t="n" r="D5" s="5">
        <v>18128011</v>
      </c>
      <c t="n" r="E5" s="5">
        <v>16413517</v>
      </c>
    </row>
    <row r="6" spans="1:5">
      <c t="s" r="A6" s="3">
        <v>221</v>
      </c>
    </row>
    <row r="7" spans="1:5">
      <c t="s" r="A7" s="3">
        <v>377</v>
      </c>
      <c t="n" r="B7" s="5">
        <v>2011637</v>
      </c>
      <c t="n" r="C7" s="5">
        <v>2144989</v>
      </c>
      <c t="n" r="D7" s="5">
        <v>4062206</v>
      </c>
      <c t="n" r="E7" s="5">
        <v>4125684</v>
      </c>
    </row>
    <row r="8" spans="1:5">
      <c t="s" r="A8" s="3">
        <v>224</v>
      </c>
    </row>
    <row r="9" spans="1:5">
      <c t="s" r="A9" s="3">
        <v>377</v>
      </c>
      <c t="n" r="B9" s="5">
        <v>59252</v>
      </c>
      <c t="n" r="C9" s="5">
        <v>55298</v>
      </c>
      <c t="n" r="D9" s="5">
        <v>130293</v>
      </c>
      <c t="n" r="E9" s="5">
        <v>114716</v>
      </c>
    </row>
    <row r="10" spans="1:5">
      <c t="s" r="A10" s="3">
        <v>380</v>
      </c>
    </row>
    <row r="11" spans="1:5">
      <c t="s" r="A11" s="3">
        <v>377</v>
      </c>
      <c t="n" r="B11" s="5">
        <v>2295531</v>
      </c>
      <c t="n" r="C11" s="5">
        <v>1790538</v>
      </c>
      <c t="n" r="D11" s="5">
        <v>4306506</v>
      </c>
      <c t="n" r="E11" s="5">
        <v>3641164</v>
      </c>
    </row>
    <row r="12" spans="1:5">
      <c t="s" r="A12" s="3">
        <v>381</v>
      </c>
    </row>
    <row r="13" spans="1:5">
      <c t="s" r="A13" s="3">
        <v>377</v>
      </c>
      <c t="n" r="B13" s="5">
        <v>2587789</v>
      </c>
      <c t="n" r="C13" s="5">
        <v>2233781</v>
      </c>
      <c t="n" r="D13" s="5">
        <v>5426272</v>
      </c>
      <c t="n" r="E13" s="5">
        <v>4354352</v>
      </c>
    </row>
    <row r="14" spans="1:5">
      <c t="s" r="A14" s="3">
        <v>382</v>
      </c>
    </row>
    <row r="15" spans="1:5">
      <c t="s" r="A15" s="3">
        <v>377</v>
      </c>
      <c t="n" r="B15" s="5">
        <v>171035</v>
      </c>
      <c t="n" r="C15" s="5">
        <v>188639</v>
      </c>
      <c t="n" r="D15" s="5">
        <v>353241</v>
      </c>
      <c t="n" r="E15" s="5">
        <v>377185</v>
      </c>
    </row>
    <row r="16" spans="1:5">
      <c t="s" r="A16" s="3">
        <v>383</v>
      </c>
    </row>
    <row r="17" spans="1:5">
      <c t="s" r="A17" s="3">
        <v>377</v>
      </c>
      <c t="n" r="B17" s="5">
        <v>2946375</v>
      </c>
      <c t="n" r="C17" s="5">
        <v>2505252</v>
      </c>
      <c t="n" r="D17" s="5">
        <v>5963484</v>
      </c>
      <c t="n" r="E17" s="5">
        <v>5196411</v>
      </c>
    </row>
    <row r="18" spans="1:5">
      <c t="s" r="A18" s="3">
        <v>384</v>
      </c>
    </row>
    <row r="19" spans="1:5">
      <c t="s" r="A19" s="3">
        <v>377</v>
      </c>
      <c t="n" r="B19" s="5">
        <v>13962</v>
      </c>
      <c t="n" r="D19" s="5">
        <v>13962</v>
      </c>
    </row>
    <row r="20" spans="1:5">
      <c t="s" r="A20" s="3">
        <v>385</v>
      </c>
    </row>
    <row r="21" spans="1:5">
      <c t="s" r="A21" s="3">
        <v>377</v>
      </c>
      <c t="n" r="B21" s="7">
        <v>2001301</v>
      </c>
      <c t="n" r="C21" s="7">
        <v>2233355</v>
      </c>
      <c t="n" r="D21" s="7">
        <v>3879983</v>
      </c>
      <c t="n" r="E21" s="7">
        <v>376798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386</v>
      </c>
      <c t="s" r="B1" s="2">
        <v>85</v>
      </c>
      <c t="s" r="D1" s="2">
        <v>1</v>
      </c>
    </row>
    <row r="2" spans="1:6">
      <c t="s" r="B2" s="2">
        <v>2</v>
      </c>
      <c t="s" r="C2" s="2">
        <v>86</v>
      </c>
      <c t="s" r="D2" s="2">
        <v>2</v>
      </c>
      <c t="s" r="E2" s="2">
        <v>86</v>
      </c>
      <c t="s" r="F2" s="2">
        <v>31</v>
      </c>
    </row>
    <row r="3" spans="1:6">
      <c t="s" r="A3" s="3">
        <v>379</v>
      </c>
      <c t="n" r="B3" s="7">
        <v>9135820</v>
      </c>
      <c t="n" r="C3" s="7">
        <v>8590673</v>
      </c>
      <c t="n" r="D3" s="7">
        <v>18128011</v>
      </c>
      <c t="n" r="E3" s="7">
        <v>16413517</v>
      </c>
    </row>
    <row r="4" spans="1:6">
      <c t="s" r="A4" s="3">
        <v>387</v>
      </c>
      <c t="n" r="B4" s="5">
        <v>9062795</v>
      </c>
      <c t="n" r="D4" s="7">
        <v>9062795</v>
      </c>
      <c t="n" r="F4" s="7">
        <v>8815542</v>
      </c>
    </row>
    <row r="5" spans="1:6">
      <c t="s" r="A5" s="3">
        <v>388</v>
      </c>
    </row>
    <row r="6" spans="1:6">
      <c t="s" r="A6" s="3">
        <v>379</v>
      </c>
      <c t="n" r="B6" s="7">
        <v>74365</v>
      </c>
      <c t="n" r="C6" s="7">
        <v>935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89</v>
      </c>
      <c t="s" r="B1" s="2">
        <v>328</v>
      </c>
      <c t="s" r="C1" s="2">
        <v>329</v>
      </c>
    </row>
    <row r="2" spans="1:3">
      <c t="s" r="A2" s="3">
        <v>36</v>
      </c>
      <c t="n" r="B2" s="7">
        <v>116234204</v>
      </c>
      <c t="n" r="C2" s="7">
        <v>114852432</v>
      </c>
    </row>
    <row r="3" spans="1:3">
      <c t="s" r="A3" s="3">
        <v>390</v>
      </c>
    </row>
    <row r="4" spans="1:3">
      <c t="s" r="A4" s="3">
        <v>36</v>
      </c>
      <c t="n" r="B4" s="7">
        <v>37234659</v>
      </c>
      <c t="n" r="C4" s="7">
        <v>33180397</v>
      </c>
    </row>
    <row r="5" spans="1:3">
      <c t="s" r="A5" s="3">
        <v>391</v>
      </c>
      <c t="n" r="B5" s="5">
        <v>520384</v>
      </c>
      <c t="n" r="C5" s="5">
        <v>515663</v>
      </c>
    </row>
    <row r="6" spans="1:3">
      <c t="s" r="A6" s="3">
        <v>392</v>
      </c>
    </row>
    <row r="7" spans="1:3">
      <c t="s" r="A7" s="3">
        <v>36</v>
      </c>
      <c t="n" r="B7" s="7">
        <v>457156</v>
      </c>
      <c t="n" r="C7" s="7">
        <v>463774</v>
      </c>
    </row>
    <row r="8" spans="1:3">
      <c t="s" r="A8" s="3">
        <v>391</v>
      </c>
      <c t="n" r="B8" s="5">
        <v>16270</v>
      </c>
      <c t="n" r="C8" s="5">
        <v>16270</v>
      </c>
    </row>
    <row r="9" spans="1:3">
      <c t="s" r="A9" s="3">
        <v>393</v>
      </c>
    </row>
    <row r="10" spans="1:3">
      <c t="s" r="A10" s="3">
        <v>36</v>
      </c>
      <c t="n" r="B10" s="7">
        <v>102474</v>
      </c>
    </row>
    <row r="11" spans="1:3">
      <c t="s" r="A11" s="3">
        <v>391</v>
      </c>
      <c t="n" r="B11" s="5">
        <v>3200</v>
      </c>
    </row>
    <row r="12" spans="1:3">
      <c t="s" r="A12" s="3">
        <v>394</v>
      </c>
    </row>
    <row r="13" spans="1:3">
      <c t="s" r="A13" s="3">
        <v>36</v>
      </c>
      <c t="n" r="B13" s="7">
        <v>12683027</v>
      </c>
      <c t="n" r="C13" s="7">
        <v>11537335</v>
      </c>
    </row>
    <row r="14" spans="1:3">
      <c t="s" r="A14" s="3">
        <v>391</v>
      </c>
      <c t="n" r="B14" s="5">
        <v>222679</v>
      </c>
      <c t="n" r="C14" s="5">
        <v>222679</v>
      </c>
    </row>
    <row r="15" spans="1:3">
      <c t="s" r="A15" s="3">
        <v>395</v>
      </c>
    </row>
    <row r="16" spans="1:3">
      <c t="s" r="A16" s="3">
        <v>36</v>
      </c>
      <c t="n" r="B16" s="7">
        <v>3134773</v>
      </c>
    </row>
    <row r="17" spans="1:3">
      <c t="s" r="A17" s="3">
        <v>391</v>
      </c>
      <c t="n" r="B17" s="5">
        <v>21521</v>
      </c>
    </row>
    <row r="18" spans="1:3">
      <c t="s" r="A18" s="3">
        <v>396</v>
      </c>
    </row>
    <row r="19" spans="1:3">
      <c t="s" r="A19" s="3">
        <v>36</v>
      </c>
      <c t="n" r="B19" s="7">
        <v>7000</v>
      </c>
      <c t="n" r="C19" s="7">
        <v>7000</v>
      </c>
    </row>
    <row r="20" spans="1:3">
      <c t="s" r="A20" s="3">
        <v>397</v>
      </c>
    </row>
    <row r="21" spans="1:3">
      <c t="s" r="A21" s="3">
        <v>36</v>
      </c>
      <c t="n" r="B21" s="7">
        <v>3760005</v>
      </c>
      <c t="n" r="C21" s="7">
        <v>3768542</v>
      </c>
    </row>
    <row r="22" spans="1:3">
      <c t="s" r="A22" s="3">
        <v>391</v>
      </c>
      <c t="n" r="B22" s="5">
        <v>23470</v>
      </c>
      <c t="n" r="C22" s="5">
        <v>23470</v>
      </c>
    </row>
    <row r="23" spans="1:3">
      <c t="s" r="A23" s="3">
        <v>398</v>
      </c>
    </row>
    <row r="24" spans="1:3">
      <c t="s" r="A24" s="3">
        <v>36</v>
      </c>
      <c t="n" r="B24" s="7">
        <v>17090224</v>
      </c>
      <c t="n" r="C24" s="7">
        <v>17403746</v>
      </c>
    </row>
    <row r="25" spans="1:3">
      <c t="s" r="A25" s="3">
        <v>391</v>
      </c>
      <c t="n" r="B25" s="5">
        <v>233244</v>
      </c>
      <c t="n" r="C25" s="5">
        <v>2532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9</v>
      </c>
      <c t="s" r="B1" s="2">
        <v>2</v>
      </c>
      <c t="s" r="C1" s="2">
        <v>31</v>
      </c>
    </row>
    <row r="2" spans="1:3">
      <c t="s" r="A2" s="3">
        <v>36</v>
      </c>
      <c t="n" r="B2" s="7">
        <v>116234204</v>
      </c>
      <c t="n" r="C2" s="7">
        <v>114852432</v>
      </c>
    </row>
    <row r="3" spans="1:3">
      <c t="s" r="A3" s="3">
        <v>400</v>
      </c>
    </row>
    <row r="4" spans="1:3">
      <c t="s" r="A4" s="3">
        <v>36</v>
      </c>
      <c t="n" r="B4" s="5">
        <v>78999546</v>
      </c>
      <c t="n" r="C4" s="5">
        <v>81672035</v>
      </c>
    </row>
    <row r="5" spans="1:3">
      <c t="s" r="A5" s="3">
        <v>401</v>
      </c>
    </row>
    <row r="6" spans="1:3">
      <c t="s" r="A6" s="3">
        <v>36</v>
      </c>
      <c t="n" r="B6" s="5">
        <v>749067</v>
      </c>
      <c t="n" r="C6" s="5">
        <v>944614</v>
      </c>
    </row>
    <row r="7" spans="1:3">
      <c t="s" r="A7" s="3">
        <v>402</v>
      </c>
    </row>
    <row r="8" spans="1:3">
      <c t="s" r="A8" s="3">
        <v>36</v>
      </c>
      <c t="n" r="B8" s="5">
        <v>5705414</v>
      </c>
      <c t="n" r="C8" s="5">
        <v>6158253</v>
      </c>
    </row>
    <row r="9" spans="1:3">
      <c t="s" r="A9" s="3">
        <v>403</v>
      </c>
    </row>
    <row r="10" spans="1:3">
      <c t="s" r="A10" s="3">
        <v>36</v>
      </c>
      <c t="n" r="B10" s="5">
        <v>454996</v>
      </c>
      <c t="n" r="C10" s="5">
        <v>553230</v>
      </c>
    </row>
    <row r="11" spans="1:3">
      <c t="s" r="A11" s="3">
        <v>404</v>
      </c>
    </row>
    <row r="12" spans="1:3">
      <c t="s" r="A12" s="3">
        <v>36</v>
      </c>
      <c t="n" r="B12" s="5">
        <v>8565629</v>
      </c>
      <c t="n" r="C12" s="5">
        <v>9203624</v>
      </c>
    </row>
    <row r="13" spans="1:3">
      <c t="s" r="A13" s="3">
        <v>405</v>
      </c>
    </row>
    <row r="14" spans="1:3">
      <c t="s" r="A14" s="3">
        <v>36</v>
      </c>
      <c t="n" r="C14" s="5">
        <v>165800</v>
      </c>
    </row>
    <row r="15" spans="1:3">
      <c t="s" r="A15" s="3">
        <v>406</v>
      </c>
    </row>
    <row r="16" spans="1:3">
      <c t="s" r="A16" s="3">
        <v>36</v>
      </c>
      <c t="n" r="B16" s="5">
        <v>98667</v>
      </c>
      <c t="n" r="C16" s="5">
        <v>99862</v>
      </c>
    </row>
    <row r="17" spans="1:3">
      <c t="s" r="A17" s="3">
        <v>407</v>
      </c>
    </row>
    <row r="18" spans="1:3">
      <c t="s" r="A18" s="3">
        <v>36</v>
      </c>
      <c t="n" r="B18" s="5">
        <v>46658</v>
      </c>
    </row>
    <row r="19" spans="1:3">
      <c t="s" r="A19" s="3">
        <v>408</v>
      </c>
    </row>
    <row r="20" spans="1:3">
      <c t="s" r="A20" s="3">
        <v>36</v>
      </c>
      <c t="n" r="C20" s="5">
        <v>120000</v>
      </c>
    </row>
    <row r="21" spans="1:3">
      <c t="s" r="A21" s="3">
        <v>409</v>
      </c>
    </row>
    <row r="22" spans="1:3">
      <c t="s" r="A22" s="3">
        <v>36</v>
      </c>
      <c t="n" r="B22" s="5">
        <v>672049</v>
      </c>
      <c t="n" r="C22" s="5">
        <v>823872</v>
      </c>
    </row>
    <row r="23" spans="1:3">
      <c t="s" r="A23" s="3">
        <v>410</v>
      </c>
    </row>
    <row r="24" spans="1:3">
      <c t="s" r="A24" s="3">
        <v>36</v>
      </c>
      <c t="n" r="B24" s="5">
        <v>1272794</v>
      </c>
      <c t="n" r="C24" s="5">
        <v>1198860</v>
      </c>
    </row>
    <row r="25" spans="1:3">
      <c t="s" r="A25" s="3">
        <v>411</v>
      </c>
    </row>
    <row r="26" spans="1:3">
      <c t="s" r="A26" s="3">
        <v>36</v>
      </c>
      <c t="n" r="B26" s="5">
        <v>61148091</v>
      </c>
      <c t="n" r="C26" s="5">
        <v>62117738</v>
      </c>
    </row>
    <row r="27" spans="1:3">
      <c t="s" r="A27" s="3">
        <v>412</v>
      </c>
    </row>
    <row r="28" spans="1:3">
      <c t="s" r="A28" s="3">
        <v>36</v>
      </c>
      <c t="n" r="B28" s="7">
        <v>286181</v>
      </c>
      <c t="n" r="C28" s="7">
        <v>2861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13</v>
      </c>
      <c t="s" r="B1" s="2">
        <v>2</v>
      </c>
      <c t="s" r="C1" s="2">
        <v>31</v>
      </c>
    </row>
    <row r="2" spans="1:3">
      <c t="s" r="A2" s="6">
        <v>352</v>
      </c>
    </row>
    <row r="3" spans="1:3">
      <c t="s" r="A3" s="3">
        <v>414</v>
      </c>
      <c t="n" r="B3" s="7">
        <v>2204536</v>
      </c>
      <c t="n" r="C3" s="7">
        <v>1848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t="s" r="A1" s="1">
        <v>127</v>
      </c>
      <c t="s" r="B1" s="2">
        <v>27</v>
      </c>
      <c t="s" r="C1" s="2">
        <v>29</v>
      </c>
      <c t="s" r="D1" s="2">
        <v>128</v>
      </c>
      <c t="s" r="E1" s="2">
        <v>129</v>
      </c>
      <c t="s" r="F1" s="2">
        <v>130</v>
      </c>
      <c t="s" r="G1" s="2">
        <v>82</v>
      </c>
      <c t="s" r="H1" s="2">
        <v>131</v>
      </c>
    </row>
    <row r="2" spans="1:8">
      <c t="s" r="A2" s="3">
        <v>132</v>
      </c>
      <c t="n" r="B2" s="7">
        <v>24918480</v>
      </c>
      <c t="n" r="C2" s="7">
        <v>2788138</v>
      </c>
      <c t="n" r="D2" s="7">
        <v>25931119</v>
      </c>
      <c t="n" r="E2" s="7">
        <v>1438566</v>
      </c>
      <c t="n" r="F2" s="7">
        <v>44101252</v>
      </c>
      <c t="n" r="G2" s="7">
        <v>-2086454</v>
      </c>
      <c t="n" r="H2" s="7">
        <v>97091101</v>
      </c>
    </row>
    <row r="3" spans="1:8">
      <c t="s" r="A3" s="3">
        <v>115</v>
      </c>
      <c t="n" r="F3" s="5">
        <v>5715982</v>
      </c>
      <c t="n" r="H3" s="5">
        <v>5715982</v>
      </c>
    </row>
    <row r="4" spans="1:8">
      <c t="s" r="A4" s="3">
        <v>133</v>
      </c>
      <c t="n" r="E4" s="5">
        <v>1892537</v>
      </c>
      <c t="n" r="H4" s="5">
        <v>1892537</v>
      </c>
    </row>
    <row r="5" spans="1:8">
      <c t="s" r="A5" s="3">
        <v>134</v>
      </c>
      <c t="n" r="D5" s="5">
        <v>211476</v>
      </c>
      <c t="n" r="H5" s="5">
        <v>211476</v>
      </c>
    </row>
    <row r="6" spans="1:8">
      <c t="s" r="A6" s="3">
        <v>135</v>
      </c>
      <c t="n" r="B6" s="5">
        <v>27148</v>
      </c>
      <c t="n" r="C6" s="5">
        <v>228046</v>
      </c>
      <c t="n" r="D6" s="5">
        <v>6366</v>
      </c>
      <c t="n" r="G6" s="5">
        <v>-244009</v>
      </c>
      <c t="n" r="H6" s="5">
        <v>17551</v>
      </c>
    </row>
    <row r="7" spans="1:8">
      <c t="s" r="A7" s="3">
        <v>136</v>
      </c>
      <c t="n" r="D7" s="5">
        <v>291133</v>
      </c>
      <c t="n" r="G7" s="5">
        <v>240022</v>
      </c>
      <c t="n" r="H7" s="5">
        <v>531155</v>
      </c>
    </row>
    <row r="8" spans="1:8">
      <c t="s" r="A8" s="3">
        <v>137</v>
      </c>
      <c t="n" r="B8" s="5">
        <v>480</v>
      </c>
      <c t="n" r="C8" s="5">
        <v>2</v>
      </c>
      <c t="n" r="D8" s="5">
        <v>728</v>
      </c>
      <c t="n" r="F8" s="5">
        <v>-1210</v>
      </c>
    </row>
    <row r="9" spans="1:8">
      <c t="s" r="A9" s="3">
        <v>138</v>
      </c>
      <c t="n" r="B9" s="5">
        <v>1064</v>
      </c>
      <c t="n" r="C9" s="5">
        <v>-1064</v>
      </c>
    </row>
    <row r="10" spans="1:8">
      <c t="s" r="A10" s="3">
        <v>139</v>
      </c>
      <c t="n" r="B10" s="5">
        <v>24947172</v>
      </c>
      <c t="n" r="C10" s="5">
        <v>3015122</v>
      </c>
      <c t="n" r="D10" s="5">
        <v>26440822</v>
      </c>
      <c t="n" r="E10" s="5">
        <v>3331103</v>
      </c>
      <c t="n" r="F10" s="5">
        <v>49816024</v>
      </c>
      <c t="n" r="G10" s="5">
        <v>-2090441</v>
      </c>
      <c t="n" r="H10" s="5">
        <v>105459802</v>
      </c>
    </row>
    <row r="11" spans="1:8">
      <c t="s" r="A11" s="3">
        <v>140</v>
      </c>
      <c t="n" r="B11" s="5">
        <v>26218200</v>
      </c>
      <c t="n" r="C11" s="5">
        <v>3419280</v>
      </c>
      <c t="n" r="D11" s="5">
        <v>30232582</v>
      </c>
      <c t="n" r="E11" s="5">
        <v>1533828</v>
      </c>
      <c t="n" r="F11" s="5">
        <v>52021764</v>
      </c>
      <c t="n" r="G11" s="5">
        <v>-2179429</v>
      </c>
      <c t="n" r="H11" s="5">
        <v>111246225</v>
      </c>
    </row>
    <row r="12" spans="1:8">
      <c t="s" r="A12" s="3">
        <v>115</v>
      </c>
      <c t="n" r="F12" s="5">
        <v>7150819</v>
      </c>
      <c t="n" r="H12" s="5">
        <v>7150819</v>
      </c>
    </row>
    <row r="13" spans="1:8">
      <c t="s" r="A13" s="3">
        <v>133</v>
      </c>
      <c t="n" r="E13" s="5">
        <v>869460</v>
      </c>
      <c t="n" r="H13" s="5">
        <v>869460</v>
      </c>
    </row>
    <row r="14" spans="1:8">
      <c t="s" r="A14" s="3">
        <v>134</v>
      </c>
      <c t="n" r="D14" s="5">
        <v>168478</v>
      </c>
      <c t="n" r="H14" s="5">
        <v>168478</v>
      </c>
    </row>
    <row r="15" spans="1:8">
      <c t="s" r="A15" s="3">
        <v>135</v>
      </c>
      <c t="n" r="B15" s="5">
        <v>56920</v>
      </c>
      <c t="n" r="D15" s="5">
        <v>4367</v>
      </c>
      <c t="n" r="H15" s="5">
        <v>61287</v>
      </c>
    </row>
    <row r="16" spans="1:8">
      <c t="s" r="A16" s="3">
        <v>136</v>
      </c>
      <c t="n" r="D16" s="5">
        <v>274184</v>
      </c>
      <c t="n" r="G16" s="5">
        <v>374472</v>
      </c>
      <c t="n" r="H16" s="5">
        <v>648656</v>
      </c>
    </row>
    <row r="17" spans="1:8">
      <c t="s" r="A17" s="3">
        <v>137</v>
      </c>
      <c t="n" r="B17" s="5">
        <v>274</v>
      </c>
      <c t="n" r="C17" s="5">
        <v>12768</v>
      </c>
      <c t="n" r="D17" s="5">
        <v>30779</v>
      </c>
      <c t="n" r="F17" s="5">
        <v>-43821</v>
      </c>
    </row>
    <row r="18" spans="1:8">
      <c t="s" r="A18" s="3">
        <v>138</v>
      </c>
      <c t="n" r="B18" s="5">
        <v>8</v>
      </c>
      <c t="n" r="C18" s="5">
        <v>-8</v>
      </c>
    </row>
    <row r="19" spans="1:8">
      <c t="s" r="A19" s="3">
        <v>141</v>
      </c>
      <c t="n" r="B19" s="7">
        <v>26275402</v>
      </c>
      <c t="n" r="C19" s="7">
        <v>3432040</v>
      </c>
      <c t="n" r="D19" s="7">
        <v>30710390</v>
      </c>
      <c t="n" r="E19" s="7">
        <v>2403288</v>
      </c>
      <c t="n" r="F19" s="7">
        <v>59128762</v>
      </c>
      <c t="n" r="G19" s="7">
        <v>-1804957</v>
      </c>
      <c t="n" r="H19" s="7">
        <v>1201449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15</v>
      </c>
      <c t="s" r="B1" s="2">
        <v>85</v>
      </c>
      <c t="s" r="C1" s="2">
        <v>297</v>
      </c>
    </row>
    <row r="2" spans="1:3">
      <c t="s" r="B2" s="2">
        <v>2</v>
      </c>
      <c t="s" r="C2" s="2">
        <v>31</v>
      </c>
    </row>
    <row r="3" spans="1:3">
      <c t="s" r="A3" s="3">
        <v>416</v>
      </c>
      <c t="n" r="B3" s="7">
        <v>1848120</v>
      </c>
      <c t="n" r="C3" s="7">
        <v>2003055</v>
      </c>
    </row>
    <row r="4" spans="1:3">
      <c t="s" r="A4" s="3">
        <v>417</v>
      </c>
      <c t="n" r="B4" s="5">
        <v>-60628</v>
      </c>
      <c t="n" r="C4" s="5">
        <v>-123942</v>
      </c>
    </row>
    <row r="5" spans="1:3">
      <c t="s" r="A5" s="3">
        <v>418</v>
      </c>
      <c t="n" r="B5" s="5">
        <v>417044</v>
      </c>
      <c t="n" r="C5" s="5">
        <v>-30993</v>
      </c>
    </row>
    <row r="6" spans="1:3">
      <c t="s" r="A6" s="3">
        <v>419</v>
      </c>
      <c t="n" r="B6" s="5">
        <v>2204536</v>
      </c>
      <c t="n" r="C6" s="5">
        <v>1848120</v>
      </c>
    </row>
    <row r="7" spans="1:3">
      <c t="s" r="A7" s="3">
        <v>420</v>
      </c>
      <c t="n" r="B7" s="5">
        <v>456262</v>
      </c>
      <c t="n" r="C7" s="5">
        <v>305962</v>
      </c>
    </row>
    <row r="8" spans="1:3">
      <c t="s" r="A8" s="3">
        <v>421</v>
      </c>
      <c t="n" r="B8" s="5">
        <v>1748274</v>
      </c>
      <c t="n" r="C8" s="5">
        <v>1542158</v>
      </c>
    </row>
    <row r="9" spans="1:3">
      <c t="s" r="A9" s="3">
        <v>422</v>
      </c>
      <c t="n" r="B9" s="5">
        <v>133587283</v>
      </c>
      <c t="n" r="C9" s="5">
        <v>114395025</v>
      </c>
    </row>
    <row r="10" spans="1:3">
      <c t="s" r="A10" s="3">
        <v>423</v>
      </c>
      <c t="n" r="B10" s="5">
        <v>4321276</v>
      </c>
      <c t="n" r="C10" s="5">
        <v>3180430</v>
      </c>
    </row>
    <row r="11" spans="1:3">
      <c t="s" r="A11" s="3">
        <v>424</v>
      </c>
      <c t="n" r="B11" s="5">
        <v>129266007</v>
      </c>
      <c t="n" r="C11" s="5">
        <v>111214594</v>
      </c>
    </row>
    <row r="12" spans="1:3">
      <c t="s" r="A12" s="3">
        <v>322</v>
      </c>
    </row>
    <row r="13" spans="1:3">
      <c t="s" r="A13" s="3">
        <v>416</v>
      </c>
      <c t="n" r="B13" s="5">
        <v>187129</v>
      </c>
      <c t="n" r="C13" s="5">
        <v>187129</v>
      </c>
    </row>
    <row r="14" spans="1:3">
      <c t="s" r="A14" s="3">
        <v>419</v>
      </c>
      <c t="n" r="B14" s="5">
        <v>187129</v>
      </c>
      <c t="n" r="C14" s="5">
        <v>187129</v>
      </c>
    </row>
    <row r="15" spans="1:3">
      <c t="s" r="A15" s="3">
        <v>421</v>
      </c>
      <c t="n" r="B15" s="5">
        <v>187129</v>
      </c>
      <c t="n" r="C15" s="5">
        <v>187129</v>
      </c>
    </row>
    <row r="16" spans="1:3">
      <c t="s" r="A16" s="3">
        <v>422</v>
      </c>
      <c t="n" r="B16" s="5">
        <v>36034037</v>
      </c>
      <c t="n" r="C16" s="5">
        <v>33522978</v>
      </c>
    </row>
    <row r="17" spans="1:3">
      <c t="s" r="A17" s="3">
        <v>424</v>
      </c>
      <c t="n" r="B17" s="5">
        <v>36034037</v>
      </c>
      <c t="n" r="C17" s="5">
        <v>33522978</v>
      </c>
    </row>
    <row r="18" spans="1:3">
      <c t="s" r="A18" s="3">
        <v>320</v>
      </c>
    </row>
    <row r="19" spans="1:3">
      <c t="s" r="A19" s="3">
        <v>416</v>
      </c>
      <c t="n" r="B19" s="5">
        <v>1560877</v>
      </c>
      <c t="n" r="C19" s="5">
        <v>1715812</v>
      </c>
    </row>
    <row r="20" spans="1:3">
      <c t="s" r="A20" s="3">
        <v>417</v>
      </c>
      <c t="n" r="B20" s="5">
        <v>-60628</v>
      </c>
      <c t="n" r="C20" s="5">
        <v>-123942</v>
      </c>
    </row>
    <row r="21" spans="1:3">
      <c t="s" r="A21" s="3">
        <v>418</v>
      </c>
      <c t="n" r="B21" s="5">
        <v>417044</v>
      </c>
      <c t="n" r="C21" s="5">
        <v>-30993</v>
      </c>
    </row>
    <row r="22" spans="1:3">
      <c t="s" r="A22" s="3">
        <v>419</v>
      </c>
      <c t="n" r="B22" s="5">
        <v>1917293</v>
      </c>
      <c t="n" r="C22" s="5">
        <v>1560877</v>
      </c>
    </row>
    <row r="23" spans="1:3">
      <c t="s" r="A23" s="3">
        <v>420</v>
      </c>
      <c t="n" r="B23" s="5">
        <v>456262</v>
      </c>
      <c t="n" r="C23" s="5">
        <v>305962</v>
      </c>
    </row>
    <row r="24" spans="1:3">
      <c t="s" r="A24" s="3">
        <v>421</v>
      </c>
      <c t="n" r="B24" s="5">
        <v>1461031</v>
      </c>
      <c t="n" r="C24" s="5">
        <v>1254915</v>
      </c>
    </row>
    <row r="25" spans="1:3">
      <c t="s" r="A25" s="3">
        <v>422</v>
      </c>
      <c t="n" r="B25" s="5">
        <v>52719167</v>
      </c>
      <c t="n" r="C25" s="5">
        <v>46020490</v>
      </c>
    </row>
    <row r="26" spans="1:3">
      <c t="s" r="A26" s="3">
        <v>423</v>
      </c>
      <c t="n" r="B26" s="5">
        <v>4321276</v>
      </c>
      <c t="n" r="C26" s="5">
        <v>3087161</v>
      </c>
    </row>
    <row r="27" spans="1:3">
      <c t="s" r="A27" s="3">
        <v>424</v>
      </c>
      <c t="n" r="B27" s="5">
        <v>48397891</v>
      </c>
      <c t="n" r="C27" s="5">
        <v>42933329</v>
      </c>
    </row>
    <row r="28" spans="1:3">
      <c t="s" r="A28" s="3">
        <v>321</v>
      </c>
    </row>
    <row r="29" spans="1:3">
      <c t="s" r="A29" s="3">
        <v>416</v>
      </c>
      <c t="n" r="B29" s="5">
        <v>100114</v>
      </c>
      <c t="n" r="C29" s="5">
        <v>100114</v>
      </c>
    </row>
    <row r="30" spans="1:3">
      <c t="s" r="A30" s="3">
        <v>419</v>
      </c>
      <c t="n" r="B30" s="5">
        <v>100114</v>
      </c>
      <c t="n" r="C30" s="5">
        <v>100114</v>
      </c>
    </row>
    <row r="31" spans="1:3">
      <c t="s" r="A31" s="3">
        <v>421</v>
      </c>
      <c t="n" r="B31" s="5">
        <v>100114</v>
      </c>
      <c t="n" r="C31" s="5">
        <v>100114</v>
      </c>
    </row>
    <row r="32" spans="1:3">
      <c t="s" r="A32" s="3">
        <v>422</v>
      </c>
      <c t="n" r="B32" s="5">
        <v>44834079</v>
      </c>
      <c t="n" r="C32" s="5">
        <v>34851557</v>
      </c>
    </row>
    <row r="33" spans="1:3">
      <c t="s" r="A33" s="3">
        <v>423</v>
      </c>
      <c t="n" r="C33" s="5">
        <v>93269</v>
      </c>
    </row>
    <row r="34" spans="1:3">
      <c t="s" r="A34" s="3">
        <v>424</v>
      </c>
      <c t="n" r="B34" s="7">
        <v>44834079</v>
      </c>
      <c t="n" r="C34" s="7">
        <v>347582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6"/>
  </cols>
  <sheetData>
    <row r="1" spans="1:4">
      <c t="s" r="A1" s="1">
        <v>425</v>
      </c>
      <c t="s" r="C1" s="2">
        <v>85</v>
      </c>
      <c t="s" r="D1" s="2">
        <v>297</v>
      </c>
    </row>
    <row r="2" spans="1:4">
      <c t="s" r="C2" s="2">
        <v>2</v>
      </c>
      <c t="s" r="D2" s="2">
        <v>31</v>
      </c>
    </row>
    <row r="3" spans="1:4">
      <c t="s" r="A3" s="3">
        <v>426</v>
      </c>
      <c t="n" r="C3" s="7">
        <v>133587283</v>
      </c>
      <c t="n" r="D3" s="7">
        <v>114395025</v>
      </c>
    </row>
    <row r="4" spans="1:4">
      <c t="s" r="A4" s="3">
        <v>427</v>
      </c>
      <c t="n" r="C4" s="5">
        <v>-2204536</v>
      </c>
      <c t="n" r="D4" s="5">
        <v>-1848120</v>
      </c>
    </row>
    <row r="5" spans="1:4">
      <c t="s" r="A5" s="3">
        <v>322</v>
      </c>
    </row>
    <row r="6" spans="1:4">
      <c t="s" r="A6" s="3">
        <v>426</v>
      </c>
      <c t="n" r="C6" s="5">
        <v>36034037</v>
      </c>
      <c t="n" r="D6" s="5">
        <v>33522978</v>
      </c>
    </row>
    <row r="7" spans="1:4">
      <c t="s" r="A7" s="3">
        <v>427</v>
      </c>
      <c t="n" r="C7" s="5">
        <v>-187129</v>
      </c>
      <c t="n" r="D7" s="5">
        <v>-187129</v>
      </c>
    </row>
    <row r="8" spans="1:4">
      <c t="s" r="A8" s="3">
        <v>320</v>
      </c>
    </row>
    <row r="9" spans="1:4">
      <c t="s" r="A9" s="3">
        <v>426</v>
      </c>
      <c t="n" r="C9" s="5">
        <v>52719167</v>
      </c>
      <c t="n" r="D9" s="5">
        <v>46020490</v>
      </c>
    </row>
    <row r="10" spans="1:4">
      <c t="s" r="A10" s="3">
        <v>427</v>
      </c>
      <c t="n" r="C10" s="5">
        <v>-1917293</v>
      </c>
      <c t="n" r="D10" s="5">
        <v>-1560877</v>
      </c>
    </row>
    <row r="11" spans="1:4">
      <c t="s" r="A11" s="3">
        <v>321</v>
      </c>
    </row>
    <row r="12" spans="1:4">
      <c t="s" r="A12" s="3">
        <v>426</v>
      </c>
      <c t="n" r="C12" s="5">
        <v>44834079</v>
      </c>
      <c t="n" r="D12" s="5">
        <v>34851557</v>
      </c>
    </row>
    <row r="13" spans="1:4">
      <c t="s" r="A13" s="3">
        <v>427</v>
      </c>
      <c t="n" r="C13" s="5">
        <v>-100114</v>
      </c>
      <c t="n" r="D13" s="5">
        <v>-100114</v>
      </c>
    </row>
    <row r="14" spans="1:4">
      <c t="s" r="A14" s="3">
        <v>428</v>
      </c>
    </row>
    <row r="15" spans="1:4">
      <c t="s" r="A15" s="3">
        <v>426</v>
      </c>
      <c t="n" r="C15" s="5">
        <v>2232999</v>
      </c>
      <c t="n" r="D15" s="5">
        <v>1162102</v>
      </c>
    </row>
    <row r="16" spans="1:4">
      <c t="s" r="A16" s="3">
        <v>429</v>
      </c>
    </row>
    <row r="17" spans="1:4">
      <c t="s" r="A17" s="3">
        <v>426</v>
      </c>
      <c t="n" r="C17" s="5">
        <v>2232999</v>
      </c>
      <c t="n" r="D17" s="5">
        <v>1162102</v>
      </c>
    </row>
    <row r="18" spans="1:4">
      <c t="s" r="A18" s="3">
        <v>430</v>
      </c>
    </row>
    <row r="19" spans="1:4">
      <c t="s" r="A19" s="3">
        <v>426</v>
      </c>
      <c t="n" r="C19" s="5">
        <v>722057</v>
      </c>
      <c t="n" r="D19" s="5">
        <v>884143</v>
      </c>
    </row>
    <row r="20" spans="1:4">
      <c t="s" r="A20" s="3">
        <v>431</v>
      </c>
    </row>
    <row r="21" spans="1:4">
      <c t="s" r="A21" s="3">
        <v>426</v>
      </c>
      <c t="n" r="C21" s="5">
        <v>535471</v>
      </c>
      <c t="n" r="D21" s="5">
        <v>884143</v>
      </c>
    </row>
    <row r="22" spans="1:4">
      <c t="s" r="A22" s="3">
        <v>432</v>
      </c>
    </row>
    <row r="23" spans="1:4">
      <c t="s" r="A23" s="3">
        <v>426</v>
      </c>
      <c t="n" r="C23" s="5">
        <v>186586</v>
      </c>
    </row>
    <row r="24" spans="1:4">
      <c t="s" r="A24" s="3">
        <v>433</v>
      </c>
    </row>
    <row r="25" spans="1:4">
      <c t="s" r="A25" s="3">
        <v>426</v>
      </c>
      <c t="s" r="B25" s="3">
        <v>434</v>
      </c>
      <c t="n" r="C25" s="5">
        <v>1315017</v>
      </c>
      <c t="n" r="D25" s="5">
        <v>2277888</v>
      </c>
    </row>
    <row r="26" spans="1:4">
      <c t="s" r="A26" s="3">
        <v>435</v>
      </c>
    </row>
    <row r="27" spans="1:4">
      <c t="s" r="A27" s="3">
        <v>426</v>
      </c>
      <c t="s" r="B27" s="3">
        <v>434</v>
      </c>
      <c t="n" r="C27" s="5">
        <v>1250122</v>
      </c>
      <c t="n" r="D27" s="5">
        <v>2212993</v>
      </c>
    </row>
    <row r="28" spans="1:4">
      <c t="s" r="A28" s="3">
        <v>436</v>
      </c>
    </row>
    <row r="29" spans="1:4">
      <c t="s" r="A29" s="3">
        <v>426</v>
      </c>
      <c t="s" r="B29" s="3">
        <v>434</v>
      </c>
      <c t="n" r="C29" s="5">
        <v>64895</v>
      </c>
      <c t="n" r="D29" s="5">
        <v>64895</v>
      </c>
    </row>
    <row r="30" spans="1:4">
      <c t="s" r="A30" s="3">
        <v>437</v>
      </c>
    </row>
    <row r="31" spans="1:4">
      <c t="s" r="A31" s="3">
        <v>426</v>
      </c>
      <c t="s" r="B31" s="3">
        <v>434</v>
      </c>
      <c t="n" r="C31" s="5">
        <v>4321276</v>
      </c>
      <c t="n" r="D31" s="5">
        <v>3180430</v>
      </c>
    </row>
    <row r="32" spans="1:4">
      <c t="s" r="A32" s="3">
        <v>438</v>
      </c>
    </row>
    <row r="33" spans="1:4">
      <c t="s" r="A33" s="3">
        <v>426</v>
      </c>
      <c t="s" r="B33" s="3">
        <v>434</v>
      </c>
      <c t="n" r="C33" s="5">
        <v>4321276</v>
      </c>
      <c t="n" r="D33" s="5">
        <v>3087161</v>
      </c>
    </row>
    <row r="34" spans="1:4">
      <c t="s" r="A34" s="3">
        <v>439</v>
      </c>
    </row>
    <row r="35" spans="1:4">
      <c t="s" r="A35" s="3">
        <v>426</v>
      </c>
      <c t="s" r="B35" s="3">
        <v>434</v>
      </c>
      <c t="n" r="D35" s="5">
        <v>93269</v>
      </c>
    </row>
    <row r="36" spans="1:4">
      <c t="s" r="A36" s="3">
        <v>440</v>
      </c>
    </row>
    <row r="37" spans="1:4">
      <c t="s" r="A37" s="3">
        <v>426</v>
      </c>
      <c t="n" r="C37" s="5">
        <v>8591350</v>
      </c>
      <c t="n" r="D37" s="5">
        <v>7504563</v>
      </c>
    </row>
    <row r="38" spans="1:4">
      <c t="s" r="A38" s="3">
        <v>441</v>
      </c>
    </row>
    <row r="39" spans="1:4">
      <c t="s" r="A39" s="3">
        <v>426</v>
      </c>
      <c t="n" r="C39" s="5">
        <v>8339869</v>
      </c>
      <c t="n" r="D39" s="5">
        <v>7346399</v>
      </c>
    </row>
    <row r="40" spans="1:4">
      <c t="s" r="A40" s="3">
        <v>442</v>
      </c>
    </row>
    <row r="41" spans="1:4">
      <c t="s" r="A41" s="3">
        <v>426</v>
      </c>
      <c t="n" r="C41" s="5">
        <v>251481</v>
      </c>
      <c t="n" r="D41" s="5">
        <v>158164</v>
      </c>
    </row>
    <row r="42" spans="1:4">
      <c t="s" r="A42" s="3">
        <v>443</v>
      </c>
    </row>
    <row r="43" spans="1:4">
      <c t="s" r="A43" s="3">
        <v>426</v>
      </c>
      <c t="n" r="C43" s="5">
        <v>124995933</v>
      </c>
      <c t="n" r="D43" s="5">
        <v>106890462</v>
      </c>
    </row>
    <row r="44" spans="1:4">
      <c t="s" r="A44" s="3">
        <v>444</v>
      </c>
    </row>
    <row r="45" spans="1:4">
      <c t="s" r="A45" s="3">
        <v>426</v>
      </c>
      <c t="n" r="C45" s="5">
        <v>36034037</v>
      </c>
      <c t="n" r="D45" s="5">
        <v>33522978</v>
      </c>
    </row>
    <row r="46" spans="1:4">
      <c t="s" r="A46" s="3">
        <v>445</v>
      </c>
    </row>
    <row r="47" spans="1:4">
      <c t="s" r="A47" s="3">
        <v>426</v>
      </c>
      <c t="n" r="C47" s="5">
        <v>44379298</v>
      </c>
      <c t="n" r="D47" s="5">
        <v>38674091</v>
      </c>
    </row>
    <row r="48" spans="1:4">
      <c t="s" r="A48" s="3">
        <v>446</v>
      </c>
    </row>
    <row r="49" spans="1:4">
      <c t="s" r="A49" s="3">
        <v>426</v>
      </c>
      <c t="n" r="C49" s="7">
        <v>44582598</v>
      </c>
      <c t="n" r="D49" s="7">
        <v>34693393</v>
      </c>
    </row>
    <row r="50" spans="1:4">
      <c t="n" r="A50"/>
    </row>
    <row r="51" spans="1:4">
      <c t="s" r="A51" s="3">
        <v>434</v>
      </c>
      <c t="s" r="B51" s="3">
        <v>447</v>
      </c>
    </row>
  </sheetData>
  <mergeCells count="3">
    <mergeCell ref="A1:B2"/>
    <mergeCell ref="A50:C50"/>
    <mergeCell ref="B51:C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48</v>
      </c>
      <c t="s" r="B1" s="2">
        <v>85</v>
      </c>
      <c t="s" r="C1" s="2">
        <v>297</v>
      </c>
    </row>
    <row r="2" spans="1:3">
      <c t="s" r="B2" s="2">
        <v>2</v>
      </c>
      <c t="s" r="C2" s="2">
        <v>31</v>
      </c>
    </row>
    <row r="3" spans="1:3">
      <c t="s" r="A3" s="3">
        <v>320</v>
      </c>
    </row>
    <row r="4" spans="1:3">
      <c t="s" r="A4" s="3">
        <v>449</v>
      </c>
      <c t="n" r="B4" s="7">
        <v>4321276</v>
      </c>
      <c t="n" r="C4" s="7">
        <v>3087161</v>
      </c>
    </row>
    <row r="5" spans="1:3">
      <c t="s" r="A5" s="3">
        <v>450</v>
      </c>
      <c t="n" r="B5" s="5">
        <v>4321276</v>
      </c>
      <c t="n" r="C5" s="5">
        <v>3087161</v>
      </c>
    </row>
    <row r="6" spans="1:3">
      <c t="s" r="A6" s="3">
        <v>451</v>
      </c>
      <c t="n" r="B6" s="5">
        <v>456262</v>
      </c>
      <c t="n" r="C6" s="5">
        <v>305962</v>
      </c>
    </row>
    <row r="7" spans="1:3">
      <c t="s" r="A7" s="3">
        <v>452</v>
      </c>
      <c t="n" r="B7" s="5">
        <v>4321276</v>
      </c>
      <c t="n" r="C7" s="5">
        <v>3087161</v>
      </c>
    </row>
    <row r="8" spans="1:3">
      <c t="s" r="A8" s="3">
        <v>453</v>
      </c>
    </row>
    <row r="9" spans="1:3">
      <c t="s" r="A9" s="3">
        <v>449</v>
      </c>
      <c t="n" r="B9" s="5">
        <v>4321276</v>
      </c>
      <c t="n" r="C9" s="5">
        <v>3087161</v>
      </c>
    </row>
    <row r="10" spans="1:3">
      <c t="s" r="A10" s="3">
        <v>450</v>
      </c>
      <c t="n" r="B10" s="5">
        <v>4321276</v>
      </c>
      <c t="n" r="C10" s="5">
        <v>3087161</v>
      </c>
    </row>
    <row r="11" spans="1:3">
      <c t="s" r="A11" s="3">
        <v>451</v>
      </c>
      <c t="n" r="B11" s="5">
        <v>456262</v>
      </c>
      <c t="n" r="C11" s="5">
        <v>305962</v>
      </c>
    </row>
    <row r="12" spans="1:3">
      <c t="s" r="A12" s="3">
        <v>452</v>
      </c>
      <c t="n" r="B12" s="7">
        <v>4321276</v>
      </c>
      <c t="n" r="C12" s="5">
        <v>3087161</v>
      </c>
    </row>
    <row r="13" spans="1:3">
      <c t="s" r="A13" s="3">
        <v>321</v>
      </c>
    </row>
    <row r="14" spans="1:3">
      <c t="s" r="A14" s="3">
        <v>449</v>
      </c>
      <c t="n" r="C14" s="5">
        <v>93269</v>
      </c>
    </row>
    <row r="15" spans="1:3">
      <c t="s" r="A15" s="3">
        <v>450</v>
      </c>
      <c t="n" r="C15" s="5">
        <v>93269</v>
      </c>
    </row>
    <row r="16" spans="1:3">
      <c t="s" r="A16" s="3">
        <v>452</v>
      </c>
      <c t="n" r="C16" s="5">
        <v>93269</v>
      </c>
    </row>
    <row r="17" spans="1:3">
      <c t="s" r="A17" s="3">
        <v>454</v>
      </c>
      <c t="n" r="C17" s="5">
        <v>93269</v>
      </c>
    </row>
    <row r="18" spans="1:3">
      <c t="s" r="A18" s="3">
        <v>455</v>
      </c>
      <c t="n" r="C18" s="7">
        <v>932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1</v>
      </c>
    </row>
    <row r="2" spans="1:3">
      <c t="s" r="A2" s="3">
        <v>422</v>
      </c>
      <c t="n" r="B2" s="7">
        <v>133587283</v>
      </c>
      <c t="n" r="C2" s="7">
        <v>114395025</v>
      </c>
    </row>
    <row r="3" spans="1:3">
      <c t="s" r="A3" s="3">
        <v>457</v>
      </c>
    </row>
    <row r="4" spans="1:3">
      <c t="s" r="A4" s="3">
        <v>422</v>
      </c>
      <c t="n" r="B4" s="5">
        <v>127950989</v>
      </c>
      <c t="n" r="C4" s="5">
        <v>108936707</v>
      </c>
    </row>
    <row r="5" spans="1:3">
      <c t="s" r="A5" s="3">
        <v>458</v>
      </c>
    </row>
    <row r="6" spans="1:3">
      <c t="s" r="A6" s="3">
        <v>422</v>
      </c>
      <c t="n" r="B6" s="5">
        <v>5636294</v>
      </c>
      <c t="n" r="C6" s="5">
        <v>5458318</v>
      </c>
    </row>
    <row r="7" spans="1:3">
      <c t="s" r="A7" s="3">
        <v>322</v>
      </c>
    </row>
    <row r="8" spans="1:3">
      <c t="s" r="A8" s="3">
        <v>422</v>
      </c>
      <c t="n" r="B8" s="5">
        <v>36034037</v>
      </c>
      <c t="n" r="C8" s="5">
        <v>33522978</v>
      </c>
    </row>
    <row r="9" spans="1:3">
      <c t="s" r="A9" s="3">
        <v>459</v>
      </c>
    </row>
    <row r="10" spans="1:3">
      <c t="s" r="A10" s="3">
        <v>422</v>
      </c>
      <c t="n" r="B10" s="5">
        <v>36034037</v>
      </c>
      <c t="n" r="C10" s="5">
        <v>33522978</v>
      </c>
    </row>
    <row r="11" spans="1:3">
      <c t="s" r="A11" s="3">
        <v>320</v>
      </c>
    </row>
    <row r="12" spans="1:3">
      <c t="s" r="A12" s="3">
        <v>422</v>
      </c>
      <c t="n" r="B12" s="5">
        <v>52719167</v>
      </c>
      <c t="n" r="C12" s="5">
        <v>46020490</v>
      </c>
    </row>
    <row r="13" spans="1:3">
      <c t="s" r="A13" s="3">
        <v>460</v>
      </c>
    </row>
    <row r="14" spans="1:3">
      <c t="s" r="A14" s="3">
        <v>422</v>
      </c>
      <c t="n" r="B14" s="5">
        <v>47147768</v>
      </c>
      <c t="n" r="C14" s="5">
        <v>40720336</v>
      </c>
    </row>
    <row r="15" spans="1:3">
      <c t="s" r="A15" s="3">
        <v>461</v>
      </c>
    </row>
    <row r="16" spans="1:3">
      <c t="s" r="A16" s="3">
        <v>422</v>
      </c>
      <c t="n" r="B16" s="5">
        <v>5571399</v>
      </c>
      <c t="n" r="C16" s="5">
        <v>5300154</v>
      </c>
    </row>
    <row r="17" spans="1:3">
      <c t="s" r="A17" s="3">
        <v>321</v>
      </c>
    </row>
    <row r="18" spans="1:3">
      <c t="s" r="A18" s="3">
        <v>422</v>
      </c>
      <c t="n" r="B18" s="5">
        <v>44834079</v>
      </c>
      <c t="n" r="C18" s="5">
        <v>34851557</v>
      </c>
    </row>
    <row r="19" spans="1:3">
      <c t="s" r="A19" s="3">
        <v>462</v>
      </c>
    </row>
    <row r="20" spans="1:3">
      <c t="s" r="A20" s="3">
        <v>422</v>
      </c>
      <c t="n" r="B20" s="5">
        <v>44769184</v>
      </c>
      <c t="n" r="C20" s="5">
        <v>34693393</v>
      </c>
    </row>
    <row r="21" spans="1:3">
      <c t="s" r="A21" s="3">
        <v>463</v>
      </c>
    </row>
    <row r="22" spans="1:3">
      <c t="s" r="A22" s="3">
        <v>422</v>
      </c>
      <c t="n" r="B22" s="7">
        <v>64895</v>
      </c>
      <c t="n" r="C22" s="7">
        <v>15816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4</v>
      </c>
      <c t="s" r="B1" s="2">
        <v>2</v>
      </c>
      <c t="s" r="C1" s="2">
        <v>31</v>
      </c>
    </row>
    <row r="2" spans="1:3">
      <c t="s" r="A2" s="6">
        <v>352</v>
      </c>
    </row>
    <row r="3" spans="1:3">
      <c t="s" r="A3" s="3">
        <v>465</v>
      </c>
      <c t="n" r="B3" s="7">
        <v>263000</v>
      </c>
      <c t="n" r="C3" s="7">
        <v>268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6</v>
      </c>
      <c t="s" r="B1" s="2">
        <v>2</v>
      </c>
      <c t="s" r="C1" s="2">
        <v>31</v>
      </c>
    </row>
    <row r="2" spans="1:3">
      <c t="s" r="A2" s="3">
        <v>467</v>
      </c>
      <c t="n" r="B2" s="7">
        <v>5636294</v>
      </c>
      <c t="n" r="C2" s="7">
        <v>5458318</v>
      </c>
    </row>
    <row r="3" spans="1:3">
      <c t="s" r="A3" s="3">
        <v>320</v>
      </c>
    </row>
    <row r="4" spans="1:3">
      <c t="s" r="A4" s="3">
        <v>467</v>
      </c>
      <c t="n" r="B4" s="5">
        <v>5571399</v>
      </c>
      <c t="n" r="C4" s="5">
        <v>5300154</v>
      </c>
    </row>
    <row r="5" spans="1:3">
      <c t="s" r="A5" s="3">
        <v>321</v>
      </c>
    </row>
    <row r="6" spans="1:3">
      <c t="s" r="A6" s="3">
        <v>467</v>
      </c>
      <c t="n" r="B6" s="7">
        <v>64895</v>
      </c>
      <c t="n" r="C6" s="7">
        <v>15816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31</v>
      </c>
    </row>
    <row r="2" spans="1:3">
      <c t="s" r="A2" s="6">
        <v>352</v>
      </c>
    </row>
    <row r="3" spans="1:3">
      <c t="s" r="A3" s="3">
        <v>469</v>
      </c>
      <c t="n" r="B3" s="7">
        <v>2805900</v>
      </c>
      <c t="n" r="C3" s="7">
        <v>1718150</v>
      </c>
    </row>
    <row r="4" spans="1:3">
      <c t="s" r="A4" s="3">
        <v>470</v>
      </c>
      <c t="n" r="B4" s="5">
        <v>1415451</v>
      </c>
      <c t="n" r="C4" s="5">
        <v>6295043</v>
      </c>
    </row>
    <row r="5" spans="1:3">
      <c t="s" r="A5" s="3">
        <v>471</v>
      </c>
      <c t="n" r="B5" s="5">
        <v>-158998</v>
      </c>
      <c t="n" r="C5" s="5">
        <v>-5207293</v>
      </c>
    </row>
    <row r="6" spans="1:3">
      <c t="s" r="A6" s="3">
        <v>472</v>
      </c>
      <c t="n" r="B6" s="7">
        <v>4062353</v>
      </c>
      <c t="n" r="C6" s="7">
        <v>2805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3</v>
      </c>
      <c t="s" r="B1" s="2">
        <v>85</v>
      </c>
      <c t="s" r="D1" s="2">
        <v>1</v>
      </c>
    </row>
    <row r="2" spans="1:5">
      <c t="s" r="B2" s="2">
        <v>2</v>
      </c>
      <c t="s" r="C2" s="2">
        <v>86</v>
      </c>
      <c t="s" r="D2" s="2">
        <v>2</v>
      </c>
      <c t="s" r="E2" s="2">
        <v>86</v>
      </c>
    </row>
    <row r="3" spans="1:5">
      <c t="s" r="A3" s="6">
        <v>352</v>
      </c>
    </row>
    <row r="4" spans="1:5">
      <c t="s" r="A4" s="3">
        <v>474</v>
      </c>
      <c t="n" r="B4" s="7">
        <v>84026</v>
      </c>
      <c t="n" r="C4" s="7">
        <v>125931</v>
      </c>
      <c t="n" r="D4" s="7">
        <v>168478</v>
      </c>
      <c t="n" r="E4" s="7">
        <v>211476</v>
      </c>
    </row>
    <row r="5" spans="1:5">
      <c t="s" r="A5" s="3">
        <v>475</v>
      </c>
      <c t="n" r="B5" s="5">
        <v>144110</v>
      </c>
      <c t="n" r="D5" s="7">
        <v>144110</v>
      </c>
    </row>
    <row r="6" spans="1:5">
      <c t="s" r="A6" s="3">
        <v>476</v>
      </c>
      <c t="n" r="B6" s="7">
        <v>91989</v>
      </c>
      <c t="n" r="C6" s="7">
        <v>49274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7</v>
      </c>
      <c t="s" r="B1" s="2">
        <v>85</v>
      </c>
      <c t="s" r="D1" s="2">
        <v>1</v>
      </c>
    </row>
    <row r="2" spans="1:6">
      <c t="s" r="B2" s="2">
        <v>2</v>
      </c>
      <c t="s" r="C2" s="2">
        <v>86</v>
      </c>
      <c t="s" r="D2" s="2">
        <v>86</v>
      </c>
      <c t="s" r="E2" s="2">
        <v>31</v>
      </c>
      <c t="s" r="F2" s="2">
        <v>478</v>
      </c>
    </row>
    <row r="3" spans="1:6">
      <c t="s" r="A3" s="3">
        <v>27</v>
      </c>
    </row>
    <row r="4" spans="1:6">
      <c t="s" r="A4" s="3">
        <v>479</v>
      </c>
      <c t="n" r="B4" s="5">
        <v>589801</v>
      </c>
      <c t="n" r="C4" s="5">
        <v>488543</v>
      </c>
      <c t="n" r="D4" s="5">
        <v>488543</v>
      </c>
      <c t="n" r="E4" s="5">
        <v>618261</v>
      </c>
      <c t="n" r="F4" s="5">
        <v>512795</v>
      </c>
    </row>
    <row r="5" spans="1:6">
      <c t="s" r="A5" s="3">
        <v>480</v>
      </c>
      <c t="n" r="B5" s="8">
        <v>3.97</v>
      </c>
      <c t="n" r="C5" s="8">
        <v>3.25</v>
      </c>
      <c t="n" r="D5" s="8">
        <v>3.25</v>
      </c>
      <c t="n" r="E5" s="8">
        <v>3.89</v>
      </c>
      <c t="n" r="F5" s="8">
        <v>3.2</v>
      </c>
    </row>
    <row r="6" spans="1:6">
      <c t="s" r="A6" s="3">
        <v>481</v>
      </c>
      <c t="n" r="B6" s="5">
        <v>-28460</v>
      </c>
      <c t="n" r="D6" s="5">
        <v>-15406</v>
      </c>
    </row>
    <row r="7" spans="1:6">
      <c t="s" r="A7" s="3">
        <v>482</v>
      </c>
      <c t="n" r="B7" s="8">
        <v>2.15</v>
      </c>
      <c t="n" r="D7" s="8">
        <v>1.89</v>
      </c>
    </row>
    <row r="8" spans="1:6">
      <c t="s" r="A8" s="3">
        <v>483</v>
      </c>
      <c t="n" r="D8" s="5">
        <v>-8846</v>
      </c>
    </row>
    <row r="9" spans="1:6">
      <c t="s" r="A9" s="3">
        <v>484</v>
      </c>
      <c t="n" r="D9" s="8">
        <v>2.31</v>
      </c>
    </row>
    <row r="10" spans="1:6">
      <c t="s" r="A10" s="3">
        <v>485</v>
      </c>
      <c t="n" r="B10" s="5">
        <v>519711</v>
      </c>
      <c t="n" r="C10" s="5">
        <v>409961</v>
      </c>
      <c t="n" r="D10" s="5">
        <v>409961</v>
      </c>
    </row>
    <row r="11" spans="1:6">
      <c t="s" r="A11" s="3">
        <v>486</v>
      </c>
      <c t="n" r="B11" s="8">
        <v>3.65</v>
      </c>
      <c t="n" r="C11" s="8">
        <v>2.99</v>
      </c>
      <c t="n" r="D11" s="8">
        <v>2.99</v>
      </c>
    </row>
    <row r="12" spans="1:6">
      <c t="s" r="A12" s="3">
        <v>487</v>
      </c>
      <c t="n" r="B12" s="7">
        <v>397342</v>
      </c>
      <c t="n" r="C12" s="7">
        <v>266649</v>
      </c>
    </row>
    <row r="13" spans="1:6">
      <c t="s" r="A13" s="3">
        <v>488</v>
      </c>
      <c t="s" r="B13" s="3">
        <v>489</v>
      </c>
      <c t="s" r="C13" s="3">
        <v>490</v>
      </c>
    </row>
    <row r="14" spans="1:6">
      <c t="s" r="A14" s="3">
        <v>491</v>
      </c>
      <c t="s" r="B14" s="3">
        <v>492</v>
      </c>
      <c t="s" r="C14" s="3">
        <v>493</v>
      </c>
    </row>
    <row r="15" spans="1:6">
      <c t="s" r="A15" s="3">
        <v>494</v>
      </c>
      <c t="n" r="B15" s="7">
        <v>755390</v>
      </c>
      <c t="n" r="C15" s="7">
        <v>1698099</v>
      </c>
      <c t="n" r="D15" s="7">
        <v>1698099</v>
      </c>
    </row>
    <row r="16" spans="1:6">
      <c t="s" r="A16" s="3">
        <v>495</v>
      </c>
      <c t="n" r="B16" s="7">
        <v>755390</v>
      </c>
      <c t="n" r="C16" s="7">
        <v>1534777</v>
      </c>
      <c t="n" r="D16" s="7">
        <v>1534777</v>
      </c>
    </row>
    <row r="17" spans="1:6">
      <c t="s" r="A17" s="3">
        <v>29</v>
      </c>
    </row>
    <row r="18" spans="1:6">
      <c t="s" r="A18" s="3">
        <v>479</v>
      </c>
      <c t="n" r="B18" s="5">
        <v>577436</v>
      </c>
      <c t="n" r="C18" s="5">
        <v>577568</v>
      </c>
      <c t="n" r="D18" s="5">
        <v>577568</v>
      </c>
      <c t="n" r="E18" s="5">
        <v>577436</v>
      </c>
      <c t="n" r="F18" s="5">
        <v>691591</v>
      </c>
    </row>
    <row r="19" spans="1:6">
      <c t="s" r="A19" s="3">
        <v>480</v>
      </c>
      <c t="n" r="B19" s="8">
        <v>3.54</v>
      </c>
      <c t="n" r="C19" s="8">
        <v>2.62</v>
      </c>
      <c t="n" r="D19" s="8">
        <v>2.62</v>
      </c>
      <c t="n" r="E19" s="8">
        <v>3.54</v>
      </c>
      <c t="n" r="F19" s="7">
        <v>2</v>
      </c>
    </row>
    <row r="20" spans="1:6">
      <c t="s" r="A20" s="3">
        <v>481</v>
      </c>
      <c t="n" r="D20" s="5">
        <v>-114023</v>
      </c>
    </row>
    <row r="21" spans="1:6">
      <c t="s" r="A21" s="3">
        <v>482</v>
      </c>
      <c t="n" r="D21" s="8">
        <v>2.14</v>
      </c>
    </row>
    <row r="22" spans="1:6">
      <c t="s" r="A22" s="3">
        <v>485</v>
      </c>
      <c t="n" r="B22" s="5">
        <v>524936</v>
      </c>
      <c t="n" r="C22" s="5">
        <v>511318</v>
      </c>
      <c t="n" r="D22" s="5">
        <v>511318</v>
      </c>
    </row>
    <row r="23" spans="1:6">
      <c t="s" r="A23" s="3">
        <v>486</v>
      </c>
      <c t="n" r="B23" s="8">
        <v>3.19</v>
      </c>
      <c t="n" r="C23" s="8">
        <v>2.34</v>
      </c>
      <c t="n" r="D23" s="8">
        <v>2.34</v>
      </c>
    </row>
    <row r="24" spans="1:6">
      <c t="s" r="A24" s="3">
        <v>487</v>
      </c>
      <c t="n" r="B24" s="7">
        <v>57750</v>
      </c>
    </row>
    <row r="25" spans="1:6">
      <c t="s" r="A25" s="3">
        <v>488</v>
      </c>
      <c t="s" r="B25" s="3">
        <v>496</v>
      </c>
      <c t="s" r="C25" s="3">
        <v>497</v>
      </c>
    </row>
    <row r="26" spans="1:6">
      <c t="s" r="A26" s="3">
        <v>491</v>
      </c>
      <c t="s" r="B26" s="3">
        <v>498</v>
      </c>
      <c t="s" r="C26" s="3">
        <v>499</v>
      </c>
    </row>
    <row r="27" spans="1:6">
      <c t="s" r="A27" s="3">
        <v>494</v>
      </c>
      <c t="n" r="B27" s="7">
        <v>1001904</v>
      </c>
      <c t="n" r="C27" s="7">
        <v>2375472</v>
      </c>
      <c t="n" r="D27" s="7">
        <v>2375472</v>
      </c>
    </row>
    <row r="28" spans="1:6">
      <c t="s" r="A28" s="3">
        <v>495</v>
      </c>
      <c t="n" r="B28" s="7">
        <v>1001904</v>
      </c>
      <c t="n" r="C28" s="7">
        <v>2242810</v>
      </c>
      <c t="n" r="D28" s="7">
        <v>224281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0</v>
      </c>
      <c t="s" r="B1" s="2">
        <v>85</v>
      </c>
      <c t="s" r="D1" s="2">
        <v>1</v>
      </c>
    </row>
    <row r="2" spans="1:5">
      <c t="s" r="B2" s="2">
        <v>2</v>
      </c>
      <c t="s" r="C2" s="2">
        <v>86</v>
      </c>
      <c t="s" r="D2" s="2">
        <v>2</v>
      </c>
      <c t="s" r="E2" s="2">
        <v>86</v>
      </c>
    </row>
    <row r="3" spans="1:5">
      <c t="s" r="A3" s="6">
        <v>352</v>
      </c>
    </row>
    <row r="4" spans="1:5">
      <c t="s" r="A4" s="3">
        <v>115</v>
      </c>
      <c t="n" r="B4" s="7">
        <v>5357287</v>
      </c>
      <c t="n" r="C4" s="7">
        <v>3852279</v>
      </c>
      <c t="n" r="D4" s="7">
        <v>7150819</v>
      </c>
      <c t="n" r="E4" s="7">
        <v>5715982</v>
      </c>
    </row>
    <row r="5" spans="1:5">
      <c t="s" r="A5" s="3">
        <v>118</v>
      </c>
      <c t="n" r="B5" s="5">
        <v>14030903</v>
      </c>
      <c t="n" r="C5" s="5">
        <v>13694539</v>
      </c>
      <c t="n" r="D5" s="5">
        <v>13985114</v>
      </c>
      <c t="n" r="E5" s="5">
        <v>13643682</v>
      </c>
    </row>
    <row r="6" spans="1:5">
      <c t="s" r="A6" s="3">
        <v>501</v>
      </c>
      <c t="n" r="B6" s="7">
        <v>346046</v>
      </c>
      <c t="n" r="C6" s="7">
        <v>586764</v>
      </c>
      <c t="n" r="D6" s="7">
        <v>392712</v>
      </c>
      <c t="n" r="E6" s="7">
        <v>573723</v>
      </c>
    </row>
    <row r="7" spans="1:5">
      <c t="s" r="A7" s="3">
        <v>502</v>
      </c>
      <c t="n" r="B7" s="5">
        <v>14376949</v>
      </c>
      <c t="n" r="C7" s="5">
        <v>14281303</v>
      </c>
      <c t="n" r="D7" s="5">
        <v>14377826</v>
      </c>
      <c t="n" r="E7" s="5">
        <v>14217405</v>
      </c>
    </row>
    <row r="8" spans="1:5">
      <c t="s" r="A8" s="3">
        <v>116</v>
      </c>
      <c t="n" r="B8" s="8">
        <v>0.38</v>
      </c>
      <c t="n" r="C8" s="8">
        <v>0.28</v>
      </c>
      <c t="n" r="D8" s="8">
        <v>0.51</v>
      </c>
      <c t="n" r="E8" s="8">
        <v>0.42</v>
      </c>
    </row>
    <row r="9" spans="1:5">
      <c t="s" r="A9" s="3">
        <v>117</v>
      </c>
      <c t="n" r="B9" s="8">
        <v>0.37</v>
      </c>
      <c t="n" r="C9" s="8">
        <v>0.27</v>
      </c>
      <c t="n" r="D9" s="8">
        <v>0.5</v>
      </c>
      <c t="n" r="E9" s="8">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42</v>
      </c>
      <c t="s" r="B1" s="2">
        <v>1</v>
      </c>
    </row>
    <row r="2" spans="1:3">
      <c t="s" r="B2" s="2">
        <v>2</v>
      </c>
      <c t="s" r="C2" s="2">
        <v>86</v>
      </c>
    </row>
    <row r="3" spans="1:3">
      <c t="s" r="A3" s="6">
        <v>143</v>
      </c>
    </row>
    <row r="4" spans="1:3">
      <c t="s" r="A4" s="3">
        <v>144</v>
      </c>
      <c t="n" r="B4" s="7">
        <v>17231385</v>
      </c>
      <c t="n" r="C4" s="7">
        <v>-18837963</v>
      </c>
    </row>
    <row r="5" spans="1:3">
      <c t="s" r="A5" s="6">
        <v>145</v>
      </c>
    </row>
    <row r="6" spans="1:3">
      <c t="s" r="A6" s="3">
        <v>146</v>
      </c>
      <c t="n" r="B6" s="5">
        <v>-6011449</v>
      </c>
      <c t="n" r="C6" s="5">
        <v>-5890324</v>
      </c>
    </row>
    <row r="7" spans="1:3">
      <c t="s" r="A7" s="3">
        <v>147</v>
      </c>
      <c t="n" r="B7" s="5">
        <v>7461029</v>
      </c>
      <c t="n" r="C7" s="5">
        <v>8590035</v>
      </c>
    </row>
    <row r="8" spans="1:3">
      <c t="s" r="A8" s="6">
        <v>148</v>
      </c>
    </row>
    <row r="9" spans="1:3">
      <c t="s" r="A9" s="3">
        <v>149</v>
      </c>
      <c t="n" r="B9" s="5">
        <v>-3092638</v>
      </c>
      <c t="n" r="C9" s="5">
        <v>-2285429</v>
      </c>
    </row>
    <row r="10" spans="1:3">
      <c t="s" r="A10" s="3">
        <v>150</v>
      </c>
      <c t="n" r="B10" s="5">
        <v>2858859</v>
      </c>
      <c t="n" r="C10" s="5">
        <v>1570539</v>
      </c>
    </row>
    <row r="11" spans="1:3">
      <c t="s" r="A11" s="3">
        <v>151</v>
      </c>
      <c t="n" r="B11" s="5">
        <v>-7982751</v>
      </c>
      <c t="n" r="C11" s="5">
        <v>-26379029</v>
      </c>
    </row>
    <row r="12" spans="1:3">
      <c t="s" r="A12" s="3">
        <v>152</v>
      </c>
      <c t="n" r="B12" s="5">
        <v>4122893</v>
      </c>
      <c t="n" r="C12" s="5">
        <v>32111993</v>
      </c>
    </row>
    <row r="13" spans="1:3">
      <c t="s" r="A13" s="3">
        <v>153</v>
      </c>
      <c t="n" r="B13" s="5">
        <v>-379488</v>
      </c>
      <c t="n" r="C13" s="5">
        <v>-688872</v>
      </c>
    </row>
    <row r="14" spans="1:3">
      <c t="s" r="A14" s="3">
        <v>154</v>
      </c>
      <c t="n" r="B14" s="5">
        <v>623837</v>
      </c>
      <c t="n" r="C14" s="5">
        <v>-168603</v>
      </c>
    </row>
    <row r="15" spans="1:3">
      <c t="s" r="A15" s="3">
        <v>155</v>
      </c>
      <c t="n" r="B15" s="5">
        <v>12195</v>
      </c>
      <c t="n" r="C15" s="5">
        <v>45929</v>
      </c>
    </row>
    <row r="16" spans="1:3">
      <c t="s" r="A16" s="3">
        <v>156</v>
      </c>
      <c t="n" r="B16" s="5">
        <v>-223703013</v>
      </c>
      <c t="n" r="C16" s="5">
        <v>-180978933</v>
      </c>
    </row>
    <row r="17" spans="1:3">
      <c t="s" r="A17" s="3">
        <v>157</v>
      </c>
      <c t="n" r="B17" s="5">
        <v>213224702</v>
      </c>
      <c t="n" r="C17" s="5">
        <v>186813832</v>
      </c>
    </row>
    <row r="18" spans="1:3">
      <c t="s" r="A18" s="3">
        <v>158</v>
      </c>
      <c t="n" r="B18" s="5">
        <v>-5648153</v>
      </c>
      <c t="n" r="C18" s="5">
        <v>-1733693</v>
      </c>
    </row>
    <row r="19" spans="1:3">
      <c t="s" r="A19" s="3">
        <v>159</v>
      </c>
      <c t="n" r="B19" s="5">
        <v>33994</v>
      </c>
      <c t="n" r="C19" s="5">
        <v>2000</v>
      </c>
    </row>
    <row r="20" spans="1:3">
      <c t="s" r="A20" s="3">
        <v>160</v>
      </c>
      <c t="n" r="B20" s="5">
        <v>-6270852</v>
      </c>
      <c t="n" r="C20" s="5">
        <v>-7053011</v>
      </c>
    </row>
    <row r="21" spans="1:3">
      <c t="s" r="A21" s="3">
        <v>161</v>
      </c>
      <c t="n" r="B21" s="5">
        <v>3559261</v>
      </c>
      <c t="n" r="C21" s="5">
        <v>4973199</v>
      </c>
    </row>
    <row r="22" spans="1:3">
      <c t="s" r="A22" s="3">
        <v>162</v>
      </c>
      <c t="n" r="C22" s="5">
        <v>24020215</v>
      </c>
    </row>
    <row r="23" spans="1:3">
      <c t="s" r="A23" s="3">
        <v>163</v>
      </c>
      <c t="n" r="B23" s="5">
        <v>-21191574</v>
      </c>
      <c t="n" r="C23" s="5">
        <v>32949848</v>
      </c>
    </row>
    <row r="24" spans="1:3">
      <c t="s" r="A24" s="6">
        <v>164</v>
      </c>
    </row>
    <row r="25" spans="1:3">
      <c t="s" r="A25" s="3">
        <v>165</v>
      </c>
      <c t="n" r="B25" s="5">
        <v>5089479</v>
      </c>
      <c t="n" r="C25" s="5">
        <v>5244513</v>
      </c>
    </row>
    <row r="26" spans="1:3">
      <c t="s" r="A26" s="3">
        <v>166</v>
      </c>
      <c t="n" r="B26" s="5">
        <v>-6138482</v>
      </c>
      <c t="n" r="C26" s="5">
        <v>-6327811</v>
      </c>
    </row>
    <row r="27" spans="1:3">
      <c t="s" r="A27" s="3">
        <v>167</v>
      </c>
      <c t="n" r="B27" s="5">
        <v>61287</v>
      </c>
      <c t="n" r="C27" s="5">
        <v>17551</v>
      </c>
    </row>
    <row r="28" spans="1:3">
      <c t="s" r="A28" s="3">
        <v>168</v>
      </c>
      <c t="n" r="B28" s="5">
        <v>-777883</v>
      </c>
      <c t="n" r="C28" s="5">
        <v>-1208965</v>
      </c>
    </row>
    <row r="29" spans="1:3">
      <c t="s" r="A29" s="3">
        <v>169</v>
      </c>
      <c t="n" r="B29" s="5">
        <v>2472468</v>
      </c>
      <c t="n" r="C29" s="5">
        <v>5582869</v>
      </c>
    </row>
    <row r="30" spans="1:3">
      <c t="s" r="A30" s="3">
        <v>170</v>
      </c>
      <c t="n" r="B30" s="5">
        <v>706869</v>
      </c>
      <c t="n" r="C30" s="5">
        <v>3308157</v>
      </c>
    </row>
    <row r="31" spans="1:3">
      <c t="s" r="A31" s="3">
        <v>171</v>
      </c>
      <c t="n" r="B31" s="5">
        <v>-3253320</v>
      </c>
      <c t="n" r="C31" s="5">
        <v>17420042</v>
      </c>
    </row>
    <row r="32" spans="1:3">
      <c t="s" r="A32" s="3">
        <v>172</v>
      </c>
      <c t="n" r="B32" s="5">
        <v>40053242</v>
      </c>
      <c t="n" r="C32" s="5">
        <v>30855320</v>
      </c>
    </row>
    <row r="33" spans="1:3">
      <c t="s" r="A33" s="3">
        <v>173</v>
      </c>
      <c t="n" r="B33" s="5">
        <v>36799922</v>
      </c>
      <c t="n" r="C33" s="5">
        <v>48275362</v>
      </c>
    </row>
    <row r="34" spans="1:3">
      <c t="s" r="A34" s="6">
        <v>174</v>
      </c>
    </row>
    <row r="35" spans="1:3">
      <c t="s" r="A35" s="3">
        <v>175</v>
      </c>
      <c t="n" r="B35" s="7">
        <v>573658</v>
      </c>
      <c t="n" r="C35" s="7">
        <v>23893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503</v>
      </c>
      <c t="s" r="B1" s="2">
        <v>85</v>
      </c>
    </row>
    <row r="2" spans="1:2">
      <c t="s" r="B2" s="2">
        <v>504</v>
      </c>
    </row>
    <row r="3" spans="1:2">
      <c t="s" r="A3" s="6">
        <v>352</v>
      </c>
    </row>
    <row r="4" spans="1:2">
      <c t="s" r="A4" s="3">
        <v>505</v>
      </c>
      <c t="n" r="B4" s="7">
        <v>2500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06</v>
      </c>
      <c t="s" r="B1" s="2">
        <v>85</v>
      </c>
      <c t="s" r="D1" s="2">
        <v>1</v>
      </c>
    </row>
    <row r="2" spans="1:6">
      <c t="s" r="B2" s="2">
        <v>2</v>
      </c>
      <c t="s" r="C2" s="2">
        <v>86</v>
      </c>
      <c t="s" r="D2" s="2">
        <v>2</v>
      </c>
      <c t="s" r="E2" s="2">
        <v>86</v>
      </c>
      <c t="s" r="F2" s="2">
        <v>31</v>
      </c>
    </row>
    <row r="3" spans="1:6">
      <c t="s" r="A3" s="3">
        <v>507</v>
      </c>
      <c t="n" r="B3" s="7">
        <v>81739601</v>
      </c>
      <c t="n" r="C3" s="7">
        <v>76040615</v>
      </c>
      <c t="n" r="D3" s="7">
        <v>147753916</v>
      </c>
      <c t="n" r="E3" s="7">
        <v>140090247</v>
      </c>
    </row>
    <row r="4" spans="1:6">
      <c t="s" r="A4" s="3">
        <v>508</v>
      </c>
      <c t="n" r="B4" s="5">
        <v>7980862</v>
      </c>
      <c t="n" r="C4" s="5">
        <v>6231952</v>
      </c>
      <c t="n" r="D4" s="5">
        <v>10831627</v>
      </c>
      <c t="n" r="E4" s="5">
        <v>9230336</v>
      </c>
    </row>
    <row r="5" spans="1:6">
      <c t="s" r="A5" s="3">
        <v>509</v>
      </c>
      <c t="n" r="B5" s="5">
        <v>769674471</v>
      </c>
      <c t="n" r="C5" s="5">
        <v>732572091</v>
      </c>
      <c t="n" r="D5" s="5">
        <v>769674471</v>
      </c>
      <c t="n" r="E5" s="5">
        <v>732572091</v>
      </c>
    </row>
    <row r="6" spans="1:6">
      <c t="s" r="A6" s="3">
        <v>52</v>
      </c>
      <c t="n" r="B6" s="5">
        <v>2765570</v>
      </c>
      <c t="n" r="C6" s="5">
        <v>2765570</v>
      </c>
      <c t="n" r="D6" s="5">
        <v>2765570</v>
      </c>
      <c t="n" r="E6" s="5">
        <v>2765570</v>
      </c>
      <c t="n" r="F6" s="7">
        <v>2765570</v>
      </c>
    </row>
    <row r="7" spans="1:6">
      <c t="s" r="A7" s="3">
        <v>510</v>
      </c>
    </row>
    <row r="8" spans="1:6">
      <c t="s" r="A8" s="3">
        <v>507</v>
      </c>
      <c t="n" r="B8" s="5">
        <v>23569437</v>
      </c>
      <c t="n" r="C8" s="5">
        <v>21476968</v>
      </c>
      <c t="n" r="D8" s="5">
        <v>45644571</v>
      </c>
      <c t="n" r="E8" s="5">
        <v>42462468</v>
      </c>
    </row>
    <row r="9" spans="1:6">
      <c t="s" r="A9" s="3">
        <v>511</v>
      </c>
      <c t="n" r="B9" s="5">
        <v>3358988</v>
      </c>
      <c t="n" r="C9" s="5">
        <v>2858820</v>
      </c>
      <c t="n" r="D9" s="5">
        <v>6462434</v>
      </c>
      <c t="n" r="E9" s="5">
        <v>5677687</v>
      </c>
    </row>
    <row r="10" spans="1:6">
      <c t="s" r="A10" s="3">
        <v>508</v>
      </c>
      <c t="n" r="B10" s="5">
        <v>2503475</v>
      </c>
      <c t="n" r="C10" s="5">
        <v>2115187</v>
      </c>
      <c t="n" r="D10" s="5">
        <v>3568643</v>
      </c>
      <c t="n" r="E10" s="5">
        <v>3519038</v>
      </c>
    </row>
    <row r="11" spans="1:6">
      <c t="s" r="A11" s="3">
        <v>509</v>
      </c>
      <c t="n" r="B11" s="5">
        <v>730421258</v>
      </c>
      <c t="n" r="C11" s="5">
        <v>695953881</v>
      </c>
      <c t="n" r="D11" s="5">
        <v>730421258</v>
      </c>
      <c t="n" r="E11" s="5">
        <v>695953881</v>
      </c>
    </row>
    <row r="12" spans="1:6">
      <c t="s" r="A12" s="3">
        <v>52</v>
      </c>
      <c t="n" r="B12" s="5">
        <v>2765570</v>
      </c>
      <c t="n" r="C12" s="5">
        <v>2765570</v>
      </c>
      <c t="n" r="D12" s="5">
        <v>2765570</v>
      </c>
      <c t="n" r="E12" s="5">
        <v>2765570</v>
      </c>
    </row>
    <row r="13" spans="1:6">
      <c t="s" r="A13" s="3">
        <v>512</v>
      </c>
    </row>
    <row r="14" spans="1:6">
      <c t="s" r="A14" s="3">
        <v>507</v>
      </c>
      <c t="n" r="B14" s="5">
        <v>3813701</v>
      </c>
      <c t="n" r="C14" s="5">
        <v>3215090</v>
      </c>
      <c t="n" r="D14" s="5">
        <v>7144467</v>
      </c>
      <c t="n" r="E14" s="5">
        <v>6313328</v>
      </c>
    </row>
    <row r="15" spans="1:6">
      <c t="s" r="A15" s="3">
        <v>511</v>
      </c>
      <c t="n" r="B15" s="5">
        <v>221862</v>
      </c>
      <c t="n" r="C15" s="5">
        <v>305573</v>
      </c>
      <c t="n" r="D15" s="5">
        <v>508787</v>
      </c>
      <c t="n" r="E15" s="5">
        <v>617571</v>
      </c>
    </row>
    <row r="16" spans="1:6">
      <c t="s" r="A16" s="3">
        <v>508</v>
      </c>
      <c t="n" r="B16" s="5">
        <v>759607</v>
      </c>
      <c t="n" r="C16" s="5">
        <v>151975</v>
      </c>
      <c t="n" r="D16" s="5">
        <v>1228662</v>
      </c>
      <c t="n" r="E16" s="5">
        <v>561150</v>
      </c>
    </row>
    <row r="17" spans="1:6">
      <c t="s" r="A17" s="3">
        <v>509</v>
      </c>
      <c t="n" r="B17" s="5">
        <v>95831664</v>
      </c>
      <c t="n" r="C17" s="5">
        <v>103231245</v>
      </c>
      <c t="n" r="D17" s="5">
        <v>95831664</v>
      </c>
      <c t="n" r="E17" s="5">
        <v>103231245</v>
      </c>
    </row>
    <row r="18" spans="1:6">
      <c t="s" r="A18" s="3">
        <v>513</v>
      </c>
    </row>
    <row r="19" spans="1:6">
      <c t="s" r="A19" s="3">
        <v>507</v>
      </c>
      <c t="n" r="B19" s="5">
        <v>54356463</v>
      </c>
      <c t="n" r="C19" s="5">
        <v>51348557</v>
      </c>
      <c t="n" r="D19" s="5">
        <v>94964878</v>
      </c>
      <c t="n" r="E19" s="5">
        <v>91314451</v>
      </c>
    </row>
    <row r="20" spans="1:6">
      <c t="s" r="A20" s="3">
        <v>511</v>
      </c>
      <c t="n" r="B20" s="5">
        <v>80860</v>
      </c>
      <c t="n" r="C20" s="5">
        <v>92304</v>
      </c>
      <c t="n" r="D20" s="5">
        <v>160339</v>
      </c>
      <c t="n" r="E20" s="5">
        <v>180791</v>
      </c>
    </row>
    <row r="21" spans="1:6">
      <c t="s" r="A21" s="3">
        <v>508</v>
      </c>
      <c t="n" r="B21" s="5">
        <v>4717780</v>
      </c>
      <c t="n" r="C21" s="5">
        <v>3964790</v>
      </c>
      <c t="n" r="D21" s="5">
        <v>6034322</v>
      </c>
      <c t="n" r="E21" s="5">
        <v>5150148</v>
      </c>
    </row>
    <row r="22" spans="1:6">
      <c t="s" r="A22" s="3">
        <v>509</v>
      </c>
      <c t="n" r="B22" s="5">
        <v>75267037</v>
      </c>
      <c t="n" r="C22" s="5">
        <v>70065224</v>
      </c>
      <c t="n" r="D22" s="5">
        <v>75267037</v>
      </c>
      <c t="n" r="E22" s="5">
        <v>70065224</v>
      </c>
    </row>
    <row r="23" spans="1:6">
      <c t="s" r="A23" s="3">
        <v>514</v>
      </c>
    </row>
    <row r="24" spans="1:6">
      <c t="s" r="A24" s="3">
        <v>511</v>
      </c>
      <c t="n" r="B24" s="5">
        <v>-3661710</v>
      </c>
      <c t="n" r="C24" s="5">
        <v>-3256697</v>
      </c>
      <c t="n" r="D24" s="5">
        <v>-7131560</v>
      </c>
      <c t="n" r="E24" s="5">
        <v>-6476049</v>
      </c>
    </row>
    <row r="25" spans="1:6">
      <c t="s" r="A25" s="3">
        <v>509</v>
      </c>
      <c t="n" r="B25" s="7">
        <v>-131845488</v>
      </c>
      <c t="n" r="C25" s="7">
        <v>-136678259</v>
      </c>
      <c t="n" r="D25" s="7">
        <v>-131845488</v>
      </c>
      <c t="n" r="E25" s="7">
        <v>-1366782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31</v>
      </c>
    </row>
    <row r="2" spans="1:3">
      <c t="s" r="A2" s="6">
        <v>516</v>
      </c>
    </row>
    <row r="3" spans="1:3">
      <c t="s" r="A3" s="3">
        <v>217</v>
      </c>
      <c t="n" r="B3" s="7">
        <v>9103276</v>
      </c>
    </row>
    <row r="4" spans="1:3">
      <c t="s" r="A4" s="3">
        <v>517</v>
      </c>
      <c t="n" r="B4" s="5">
        <v>687214</v>
      </c>
      <c t="n" r="C4" s="7">
        <v>686444</v>
      </c>
    </row>
    <row r="5" spans="1:3">
      <c t="s" r="A5" s="3">
        <v>45</v>
      </c>
      <c t="n" r="B5" s="5">
        <v>669366</v>
      </c>
      <c t="n" r="C5" s="5">
        <v>630854</v>
      </c>
    </row>
    <row r="6" spans="1:3">
      <c t="s" r="A6" s="3">
        <v>518</v>
      </c>
      <c t="n" r="B6" s="5">
        <v>5367361</v>
      </c>
      <c t="n" r="C6" s="5">
        <v>3440758</v>
      </c>
    </row>
    <row r="7" spans="1:3">
      <c t="s" r="A7" s="3">
        <v>384</v>
      </c>
      <c t="n" r="B7" s="5">
        <v>1522188</v>
      </c>
      <c t="n" r="C7" s="5">
        <v>1174769</v>
      </c>
    </row>
    <row r="8" spans="1:3">
      <c t="s" r="A8" s="3">
        <v>519</v>
      </c>
      <c t="n" r="B8" s="5">
        <v>17349405</v>
      </c>
      <c t="n" r="C8" s="5">
        <v>14363915</v>
      </c>
    </row>
    <row r="9" spans="1:3">
      <c t="s" r="A9" s="6">
        <v>520</v>
      </c>
    </row>
    <row r="10" spans="1:3">
      <c t="s" r="A10" s="3">
        <v>521</v>
      </c>
      <c t="n" r="B10" s="5">
        <v>-49986987</v>
      </c>
      <c t="n" r="C10" s="5">
        <v>-50694953</v>
      </c>
    </row>
    <row r="11" spans="1:3">
      <c t="s" r="A11" s="3">
        <v>522</v>
      </c>
      <c t="n" r="B11" s="5">
        <v>-69164566</v>
      </c>
      <c t="n" r="C11" s="5">
        <v>-69398617</v>
      </c>
    </row>
    <row r="12" spans="1:3">
      <c t="s" r="A12" s="3">
        <v>523</v>
      </c>
      <c t="n" r="B12" s="5">
        <v>-8406</v>
      </c>
      <c t="n" r="C12" s="5">
        <v>-13947</v>
      </c>
    </row>
    <row r="13" spans="1:3">
      <c t="s" r="A13" s="3">
        <v>524</v>
      </c>
      <c t="n" r="B13" s="5">
        <v>-26232</v>
      </c>
      <c t="n" r="C13" s="5">
        <v>-16342</v>
      </c>
    </row>
    <row r="14" spans="1:3">
      <c t="s" r="A14" s="3">
        <v>525</v>
      </c>
      <c t="n" r="B14" s="5">
        <v>-29876</v>
      </c>
      <c t="n" r="C14" s="5">
        <v>-28829</v>
      </c>
    </row>
    <row r="15" spans="1:3">
      <c t="s" r="A15" s="3">
        <v>526</v>
      </c>
      <c t="n" r="B15" s="5">
        <v>-1120687</v>
      </c>
      <c t="n" r="C15" s="5">
        <v>-107667</v>
      </c>
    </row>
    <row r="16" spans="1:3">
      <c t="s" r="A16" s="3">
        <v>527</v>
      </c>
      <c t="n" r="B16" s="5">
        <v>-120336754</v>
      </c>
      <c t="n" r="C16" s="5">
        <v>-120260355</v>
      </c>
    </row>
    <row r="17" spans="1:3">
      <c t="s" r="A17" s="3">
        <v>528</v>
      </c>
      <c t="n" r="C17" s="5">
        <v>8431090</v>
      </c>
    </row>
    <row r="18" spans="1:3">
      <c t="s" r="A18" s="3">
        <v>529</v>
      </c>
      <c t="n" r="C18" s="5">
        <v>8431090</v>
      </c>
    </row>
    <row r="19" spans="1:3">
      <c t="s" r="A19" s="3">
        <v>530</v>
      </c>
    </row>
    <row r="20" spans="1:3">
      <c t="s" r="A20" s="6">
        <v>516</v>
      </c>
    </row>
    <row r="21" spans="1:3">
      <c t="s" r="A21" s="3">
        <v>217</v>
      </c>
      <c t="n" r="B21" s="5">
        <v>9103276</v>
      </c>
    </row>
    <row r="22" spans="1:3">
      <c t="s" r="A22" s="3">
        <v>517</v>
      </c>
      <c t="n" r="B22" s="5">
        <v>687214</v>
      </c>
      <c t="n" r="C22" s="5">
        <v>686444</v>
      </c>
    </row>
    <row r="23" spans="1:3">
      <c t="s" r="A23" s="3">
        <v>45</v>
      </c>
      <c t="n" r="B23" s="5">
        <v>669366</v>
      </c>
      <c t="n" r="C23" s="5">
        <v>630854</v>
      </c>
    </row>
    <row r="24" spans="1:3">
      <c t="s" r="A24" s="3">
        <v>519</v>
      </c>
      <c t="n" r="B24" s="5">
        <v>10459856</v>
      </c>
      <c t="n" r="C24" s="5">
        <v>9748388</v>
      </c>
    </row>
    <row r="25" spans="1:3">
      <c t="s" r="A25" s="6">
        <v>520</v>
      </c>
    </row>
    <row r="26" spans="1:3">
      <c t="s" r="A26" s="3">
        <v>524</v>
      </c>
      <c t="n" r="B26" s="5">
        <v>-26232</v>
      </c>
      <c t="n" r="C26" s="5">
        <v>-16342</v>
      </c>
    </row>
    <row r="27" spans="1:3">
      <c t="s" r="A27" s="3">
        <v>525</v>
      </c>
      <c t="n" r="B27" s="5">
        <v>-29876</v>
      </c>
      <c t="n" r="C27" s="5">
        <v>-28829</v>
      </c>
    </row>
    <row r="28" spans="1:3">
      <c t="s" r="A28" s="3">
        <v>527</v>
      </c>
      <c t="n" r="B28" s="5">
        <v>-56108</v>
      </c>
      <c t="n" r="C28" s="5">
        <v>-45171</v>
      </c>
    </row>
    <row r="29" spans="1:3">
      <c t="s" r="A29" s="3">
        <v>528</v>
      </c>
      <c t="n" r="C29" s="5">
        <v>8431090</v>
      </c>
    </row>
    <row r="30" spans="1:3">
      <c t="s" r="A30" s="3">
        <v>529</v>
      </c>
      <c t="n" r="C30" s="5">
        <v>8431090</v>
      </c>
    </row>
    <row r="31" spans="1:3">
      <c t="s" r="A31" s="3">
        <v>531</v>
      </c>
    </row>
    <row r="32" spans="1:3">
      <c t="s" r="A32" s="6">
        <v>516</v>
      </c>
    </row>
    <row r="33" spans="1:3">
      <c t="s" r="A33" s="3">
        <v>518</v>
      </c>
      <c t="n" r="B33" s="5">
        <v>5367361</v>
      </c>
      <c t="n" r="C33" s="5">
        <v>3440758</v>
      </c>
    </row>
    <row r="34" spans="1:3">
      <c t="s" r="A34" s="3">
        <v>384</v>
      </c>
      <c t="n" r="B34" s="5">
        <v>1522188</v>
      </c>
      <c t="n" r="C34" s="5">
        <v>1174769</v>
      </c>
    </row>
    <row r="35" spans="1:3">
      <c t="s" r="A35" s="3">
        <v>519</v>
      </c>
      <c t="n" r="B35" s="5">
        <v>6889549</v>
      </c>
      <c t="n" r="C35" s="5">
        <v>4615527</v>
      </c>
    </row>
    <row r="36" spans="1:3">
      <c t="s" r="A36" s="6">
        <v>520</v>
      </c>
    </row>
    <row r="37" spans="1:3">
      <c t="s" r="A37" s="3">
        <v>521</v>
      </c>
      <c t="n" r="B37" s="5">
        <v>-49986987</v>
      </c>
      <c t="n" r="C37" s="5">
        <v>-50694953</v>
      </c>
    </row>
    <row r="38" spans="1:3">
      <c t="s" r="A38" s="3">
        <v>522</v>
      </c>
      <c t="n" r="B38" s="5">
        <v>-69164566</v>
      </c>
      <c t="n" r="C38" s="5">
        <v>-69398617</v>
      </c>
    </row>
    <row r="39" spans="1:3">
      <c t="s" r="A39" s="3">
        <v>523</v>
      </c>
      <c t="n" r="B39" s="5">
        <v>-8406</v>
      </c>
      <c t="n" r="C39" s="5">
        <v>-13947</v>
      </c>
    </row>
    <row r="40" spans="1:3">
      <c t="s" r="A40" s="3">
        <v>526</v>
      </c>
      <c t="n" r="B40" s="5">
        <v>-1120687</v>
      </c>
      <c t="n" r="C40" s="5">
        <v>-107667</v>
      </c>
    </row>
    <row r="41" spans="1:3">
      <c t="s" r="A41" s="3">
        <v>527</v>
      </c>
      <c t="n" r="B41" s="7">
        <v>-120280646</v>
      </c>
      <c t="n" r="C41" s="7">
        <v>-1202151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32</v>
      </c>
      <c t="s" r="B1" s="2">
        <v>85</v>
      </c>
      <c t="s" r="C1" s="2">
        <v>297</v>
      </c>
    </row>
    <row r="2" spans="1:3">
      <c t="s" r="B2" s="2">
        <v>2</v>
      </c>
      <c t="s" r="C2" s="2">
        <v>31</v>
      </c>
    </row>
    <row r="3" spans="1:3">
      <c t="s" r="A3" s="3">
        <v>533</v>
      </c>
    </row>
    <row r="4" spans="1:3">
      <c t="s" r="A4" s="3">
        <v>534</v>
      </c>
      <c t="n" r="B4" s="7">
        <v>-50694953</v>
      </c>
      <c t="n" r="C4" s="7">
        <v>-45310699</v>
      </c>
    </row>
    <row r="5" spans="1:3">
      <c t="s" r="A5" s="3">
        <v>535</v>
      </c>
      <c t="n" r="B5" s="5">
        <v>707966</v>
      </c>
      <c t="n" r="C5" s="5">
        <v>-5384254</v>
      </c>
    </row>
    <row r="6" spans="1:3">
      <c t="s" r="A6" s="3">
        <v>534</v>
      </c>
      <c t="n" r="B6" s="5">
        <v>-49986987</v>
      </c>
      <c t="n" r="C6" s="5">
        <v>-50694953</v>
      </c>
    </row>
    <row r="7" spans="1:3">
      <c t="s" r="A7" s="3">
        <v>536</v>
      </c>
    </row>
    <row r="8" spans="1:3">
      <c t="s" r="A8" s="3">
        <v>534</v>
      </c>
      <c t="n" r="B8" s="5">
        <v>-69398617</v>
      </c>
      <c t="n" r="C8" s="5">
        <v>-65540985</v>
      </c>
    </row>
    <row r="9" spans="1:3">
      <c t="s" r="A9" s="3">
        <v>535</v>
      </c>
      <c t="n" r="B9" s="5">
        <v>234051</v>
      </c>
      <c t="n" r="C9" s="5">
        <v>-3857632</v>
      </c>
    </row>
    <row r="10" spans="1:3">
      <c t="s" r="A10" s="3">
        <v>534</v>
      </c>
      <c t="n" r="B10" s="5">
        <v>-69164566</v>
      </c>
      <c t="n" r="C10" s="5">
        <v>-69398617</v>
      </c>
    </row>
    <row r="11" spans="1:3">
      <c t="s" r="A11" s="3">
        <v>537</v>
      </c>
    </row>
    <row r="12" spans="1:3">
      <c t="s" r="A12" s="3">
        <v>534</v>
      </c>
      <c t="n" r="B12" s="5">
        <v>3333091</v>
      </c>
      <c t="n" r="C12" s="5">
        <v>1929851</v>
      </c>
    </row>
    <row r="13" spans="1:3">
      <c t="s" r="A13" s="3">
        <v>538</v>
      </c>
      <c t="n" r="B13" s="5">
        <v>913583</v>
      </c>
      <c t="n" r="C13" s="5">
        <v>1403240</v>
      </c>
    </row>
    <row r="14" spans="1:3">
      <c t="s" r="A14" s="3">
        <v>534</v>
      </c>
      <c t="n" r="B14" s="5">
        <v>4246674</v>
      </c>
      <c t="n" r="C14" s="5">
        <v>3333091</v>
      </c>
    </row>
    <row r="15" spans="1:3">
      <c t="s" r="A15" s="3">
        <v>539</v>
      </c>
    </row>
    <row r="16" spans="1:3">
      <c t="s" r="A16" s="3">
        <v>534</v>
      </c>
      <c t="n" r="B16" s="5">
        <v>-13947</v>
      </c>
      <c t="n" r="C16" s="5">
        <v>-31370</v>
      </c>
    </row>
    <row r="17" spans="1:3">
      <c t="s" r="A17" s="3">
        <v>538</v>
      </c>
      <c t="n" r="B17" s="5">
        <v>5541</v>
      </c>
      <c t="n" r="C17" s="5">
        <v>17423</v>
      </c>
    </row>
    <row r="18" spans="1:3">
      <c t="s" r="A18" s="3">
        <v>534</v>
      </c>
      <c t="n" r="B18" s="5">
        <v>-8406</v>
      </c>
      <c t="n" r="C18" s="5">
        <v>-13947</v>
      </c>
    </row>
    <row r="19" spans="1:3">
      <c t="s" r="A19" s="3">
        <v>540</v>
      </c>
    </row>
    <row r="20" spans="1:3">
      <c t="s" r="A20" s="3">
        <v>534</v>
      </c>
      <c t="n" r="B20" s="5">
        <v>1174769</v>
      </c>
    </row>
    <row r="21" spans="1:3">
      <c t="s" r="A21" s="3">
        <v>541</v>
      </c>
      <c t="n" r="B21" s="5">
        <v>300000</v>
      </c>
      <c t="n" r="C21" s="5">
        <v>1200000</v>
      </c>
    </row>
    <row r="22" spans="1:3">
      <c t="s" r="A22" s="3">
        <v>538</v>
      </c>
      <c t="n" r="B22" s="5">
        <v>47419</v>
      </c>
      <c t="n" r="C22" s="5">
        <v>-25231</v>
      </c>
    </row>
    <row r="23" spans="1:3">
      <c t="s" r="A23" s="3">
        <v>534</v>
      </c>
      <c t="n" r="B23" s="7">
        <v>1522188</v>
      </c>
      <c t="n" r="C23" s="7">
        <v>117476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2</v>
      </c>
      <c t="s" r="B1" s="2">
        <v>2</v>
      </c>
      <c t="s" r="C1" s="2">
        <v>31</v>
      </c>
    </row>
    <row r="2" spans="1:3">
      <c t="s" r="A2" s="3">
        <v>543</v>
      </c>
      <c t="n" r="B2" s="7">
        <v>3779530</v>
      </c>
    </row>
    <row r="3" spans="1:3">
      <c t="s" r="A3" s="3">
        <v>544</v>
      </c>
      <c t="n" r="B3" s="5">
        <v>3046386</v>
      </c>
      <c t="n" r="C3" s="7">
        <v>95000</v>
      </c>
    </row>
    <row r="4" spans="1:3">
      <c t="s" r="A4" s="3">
        <v>545</v>
      </c>
      <c t="n" r="B4" s="5">
        <v>6825916</v>
      </c>
    </row>
    <row r="5" spans="1:3">
      <c t="s" r="A5" s="6">
        <v>546</v>
      </c>
    </row>
    <row r="6" spans="1:3">
      <c t="s" r="A6" s="3">
        <v>547</v>
      </c>
      <c t="n" r="C6" s="5">
        <v>6217551</v>
      </c>
    </row>
    <row r="7" spans="1:3">
      <c t="s" r="A7" s="3">
        <v>548</v>
      </c>
      <c t="n" r="C7" s="5">
        <v>6312551</v>
      </c>
    </row>
    <row r="8" spans="1:3">
      <c t="s" r="A8" s="3">
        <v>531</v>
      </c>
    </row>
    <row r="9" spans="1:3">
      <c t="s" r="A9" s="3">
        <v>543</v>
      </c>
      <c t="n" r="B9" s="5">
        <v>3779530</v>
      </c>
    </row>
    <row r="10" spans="1:3">
      <c t="s" r="A10" s="3">
        <v>544</v>
      </c>
      <c t="n" r="B10" s="5">
        <v>3046386</v>
      </c>
      <c t="n" r="C10" s="5">
        <v>95000</v>
      </c>
    </row>
    <row r="11" spans="1:3">
      <c t="s" r="A11" s="3">
        <v>545</v>
      </c>
      <c t="n" r="B11" s="7">
        <v>6825916</v>
      </c>
    </row>
    <row r="12" spans="1:3">
      <c t="s" r="A12" s="6">
        <v>546</v>
      </c>
    </row>
    <row r="13" spans="1:3">
      <c t="s" r="A13" s="3">
        <v>547</v>
      </c>
      <c t="n" r="C13" s="5">
        <v>6217551</v>
      </c>
    </row>
    <row r="14" spans="1:3">
      <c t="s" r="A14" s="3">
        <v>548</v>
      </c>
      <c t="n" r="C14" s="7">
        <v>631255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9</v>
      </c>
      <c t="s" r="B1" s="2">
        <v>2</v>
      </c>
      <c t="s" r="C1" s="2">
        <v>31</v>
      </c>
    </row>
    <row r="2" spans="1:3">
      <c t="s" r="A2" s="3">
        <v>550</v>
      </c>
      <c t="n" r="B2" s="7">
        <v>-42589453</v>
      </c>
      <c t="n" r="C2" s="7">
        <v>-40894968</v>
      </c>
    </row>
    <row r="3" spans="1:3">
      <c t="s" r="A3" s="3">
        <v>551</v>
      </c>
      <c t="n" r="B3" s="5">
        <v>-42589453</v>
      </c>
      <c t="n" r="C3" s="5">
        <v>-40894968</v>
      </c>
    </row>
    <row r="4" spans="1:3">
      <c t="s" r="A4" s="3">
        <v>320</v>
      </c>
    </row>
    <row r="5" spans="1:3">
      <c t="s" r="A5" s="3">
        <v>550</v>
      </c>
      <c t="n" r="B5" s="5">
        <v>50801874</v>
      </c>
      <c t="n" r="C5" s="5">
        <v>44459613</v>
      </c>
    </row>
    <row r="6" spans="1:3">
      <c t="s" r="A6" s="3">
        <v>551</v>
      </c>
      <c t="n" r="B6" s="5">
        <v>54087275</v>
      </c>
      <c t="n" r="C6" s="5">
        <v>47193950</v>
      </c>
    </row>
    <row r="7" spans="1:3">
      <c t="s" r="A7" s="3">
        <v>321</v>
      </c>
    </row>
    <row r="8" spans="1:3">
      <c t="s" r="A8" s="3">
        <v>550</v>
      </c>
      <c t="n" r="B8" s="5">
        <v>44733965</v>
      </c>
      <c t="n" r="C8" s="5">
        <v>34751443</v>
      </c>
    </row>
    <row r="9" spans="1:3">
      <c t="s" r="A9" s="3">
        <v>551</v>
      </c>
      <c t="n" r="B9" s="5">
        <v>44733965</v>
      </c>
      <c t="n" r="C9" s="5">
        <v>34751443</v>
      </c>
    </row>
    <row r="10" spans="1:3">
      <c t="s" r="A10" s="3">
        <v>322</v>
      </c>
    </row>
    <row r="11" spans="1:3">
      <c t="s" r="A11" s="3">
        <v>550</v>
      </c>
      <c t="n" r="B11" s="5">
        <v>35846908</v>
      </c>
      <c t="n" r="C11" s="5">
        <v>33335849</v>
      </c>
    </row>
    <row r="12" spans="1:3">
      <c t="s" r="A12" s="3">
        <v>551</v>
      </c>
      <c t="n" r="B12" s="5">
        <v>36919077</v>
      </c>
      <c t="n" r="C12" s="5">
        <v>34778136</v>
      </c>
    </row>
    <row r="13" spans="1:3">
      <c t="s" r="A13" s="3">
        <v>552</v>
      </c>
    </row>
    <row r="14" spans="1:3">
      <c t="s" r="A14" s="3">
        <v>550</v>
      </c>
      <c t="n" r="B14" s="5">
        <v>131382747</v>
      </c>
      <c t="n" r="C14" s="5">
        <v>112546905</v>
      </c>
    </row>
    <row r="15" spans="1:3">
      <c t="s" r="A15" s="3">
        <v>551</v>
      </c>
      <c t="n" r="B15" s="5">
        <v>135740317</v>
      </c>
      <c t="n" r="C15" s="5">
        <v>116723529</v>
      </c>
    </row>
    <row r="16" spans="1:3">
      <c t="s" r="A16" s="3">
        <v>553</v>
      </c>
    </row>
    <row r="17" spans="1:3">
      <c t="s" r="A17" s="3">
        <v>550</v>
      </c>
      <c t="n" r="B17" s="5">
        <v>6753769</v>
      </c>
      <c t="n" r="C17" s="5">
        <v>6896457</v>
      </c>
    </row>
    <row r="18" spans="1:3">
      <c t="s" r="A18" s="3">
        <v>551</v>
      </c>
      <c t="n" r="B18" s="5">
        <v>6753769</v>
      </c>
      <c t="n" r="C18" s="5">
        <v>6896457</v>
      </c>
    </row>
    <row r="19" spans="1:3">
      <c t="s" r="A19" s="3">
        <v>383</v>
      </c>
    </row>
    <row r="20" spans="1:3">
      <c t="s" r="A20" s="3">
        <v>550</v>
      </c>
      <c t="n" r="B20" s="5">
        <v>29211938</v>
      </c>
      <c t="n" r="C20" s="5">
        <v>31511195</v>
      </c>
    </row>
    <row r="21" spans="1:3">
      <c t="s" r="A21" s="3">
        <v>551</v>
      </c>
      <c t="n" r="B21" s="5">
        <v>29211938</v>
      </c>
      <c t="n" r="C21" s="5">
        <v>31511195</v>
      </c>
    </row>
    <row r="22" spans="1:3">
      <c t="s" r="A22" s="3">
        <v>554</v>
      </c>
    </row>
    <row r="23" spans="1:3">
      <c t="s" r="A23" s="3">
        <v>550</v>
      </c>
      <c t="n" r="B23" s="5">
        <v>20775666</v>
      </c>
      <c t="n" r="C23" s="5">
        <v>16915808</v>
      </c>
    </row>
    <row r="24" spans="1:3">
      <c t="s" r="A24" s="3">
        <v>551</v>
      </c>
      <c t="n" r="B24" s="5">
        <v>20775666</v>
      </c>
      <c t="n" r="C24" s="5">
        <v>16915808</v>
      </c>
    </row>
    <row r="25" spans="1:3">
      <c t="s" r="A25" s="3">
        <v>531</v>
      </c>
    </row>
    <row r="26" spans="1:3">
      <c t="s" r="A26" s="3">
        <v>551</v>
      </c>
      <c t="n" r="B26" s="5">
        <v>-42589453</v>
      </c>
      <c t="n" r="C26" s="5">
        <v>-40894968</v>
      </c>
    </row>
    <row r="27" spans="1:3">
      <c t="s" r="A27" s="3">
        <v>555</v>
      </c>
    </row>
    <row r="28" spans="1:3">
      <c t="s" r="A28" s="3">
        <v>551</v>
      </c>
      <c t="n" r="B28" s="5">
        <v>54087275</v>
      </c>
      <c t="n" r="C28" s="5">
        <v>47193950</v>
      </c>
    </row>
    <row r="29" spans="1:3">
      <c t="s" r="A29" s="3">
        <v>556</v>
      </c>
    </row>
    <row r="30" spans="1:3">
      <c t="s" r="A30" s="3">
        <v>551</v>
      </c>
      <c t="n" r="B30" s="5">
        <v>44733965</v>
      </c>
      <c t="n" r="C30" s="5">
        <v>34751443</v>
      </c>
    </row>
    <row r="31" spans="1:3">
      <c t="s" r="A31" s="3">
        <v>557</v>
      </c>
    </row>
    <row r="32" spans="1:3">
      <c t="s" r="A32" s="3">
        <v>551</v>
      </c>
      <c t="n" r="B32" s="5">
        <v>36919077</v>
      </c>
      <c t="n" r="C32" s="5">
        <v>34778136</v>
      </c>
    </row>
    <row r="33" spans="1:3">
      <c t="s" r="A33" s="3">
        <v>558</v>
      </c>
    </row>
    <row r="34" spans="1:3">
      <c t="s" r="A34" s="3">
        <v>551</v>
      </c>
      <c t="n" r="B34" s="5">
        <v>135740317</v>
      </c>
      <c t="n" r="C34" s="5">
        <v>116723529</v>
      </c>
    </row>
    <row r="35" spans="1:3">
      <c t="s" r="A35" s="3">
        <v>559</v>
      </c>
    </row>
    <row r="36" spans="1:3">
      <c t="s" r="A36" s="3">
        <v>551</v>
      </c>
      <c t="n" r="B36" s="5">
        <v>6753769</v>
      </c>
      <c t="n" r="C36" s="5">
        <v>6896457</v>
      </c>
    </row>
    <row r="37" spans="1:3">
      <c t="s" r="A37" s="3">
        <v>560</v>
      </c>
    </row>
    <row r="38" spans="1:3">
      <c t="s" r="A38" s="3">
        <v>551</v>
      </c>
      <c t="n" r="B38" s="5">
        <v>29211938</v>
      </c>
      <c t="n" r="C38" s="5">
        <v>31511195</v>
      </c>
    </row>
    <row r="39" spans="1:3">
      <c t="s" r="A39" s="3">
        <v>561</v>
      </c>
    </row>
    <row r="40" spans="1:3">
      <c t="s" r="A40" s="3">
        <v>551</v>
      </c>
      <c t="n" r="B40" s="7">
        <v>20775666</v>
      </c>
      <c t="n" r="C40" s="7">
        <v>169158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31</v>
      </c>
    </row>
    <row r="2" spans="1:3">
      <c t="s" r="A2" s="6">
        <v>352</v>
      </c>
    </row>
    <row r="3" spans="1:3">
      <c t="s" r="A3" s="3">
        <v>563</v>
      </c>
      <c t="n" r="B3" s="7">
        <v>5367361</v>
      </c>
      <c t="n" r="C3" s="7">
        <v>3440758</v>
      </c>
    </row>
    <row r="4" spans="1:3">
      <c t="s" r="A4" s="3">
        <v>564</v>
      </c>
      <c t="n" r="B4" s="5">
        <v>1120687</v>
      </c>
      <c t="n" r="C4" s="5">
        <v>107667</v>
      </c>
    </row>
    <row r="5" spans="1:3">
      <c t="s" r="A5" s="3">
        <v>565</v>
      </c>
      <c t="n" r="B5" s="5">
        <v>26232</v>
      </c>
      <c t="n" r="C5" s="5">
        <v>16342</v>
      </c>
    </row>
    <row r="6" spans="1:3">
      <c t="s" r="A6" s="3">
        <v>566</v>
      </c>
      <c t="n" r="B6" s="5">
        <v>29876</v>
      </c>
      <c t="n" r="C6" s="5">
        <v>28829</v>
      </c>
    </row>
    <row r="7" spans="1:3">
      <c t="s" r="A7" s="3">
        <v>567</v>
      </c>
      <c t="n" r="B7" s="5">
        <v>8406</v>
      </c>
      <c t="n" r="C7" s="5">
        <v>13947</v>
      </c>
    </row>
    <row r="8" spans="1:3">
      <c t="s" r="A8" s="3">
        <v>568</v>
      </c>
      <c t="n" r="B8" s="5">
        <v>5367361</v>
      </c>
      <c t="n" r="C8" s="5">
        <v>3440758</v>
      </c>
    </row>
    <row r="9" spans="1:3">
      <c t="s" r="A9" s="3">
        <v>569</v>
      </c>
      <c t="n" r="B9" s="7">
        <v>1185201</v>
      </c>
      <c t="n" r="C9" s="7">
        <v>1667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0</v>
      </c>
      <c t="s" r="B1" s="2">
        <v>85</v>
      </c>
      <c t="s" r="D1" s="2">
        <v>1</v>
      </c>
    </row>
    <row r="2" spans="1:5">
      <c t="s" r="B2" s="2">
        <v>2</v>
      </c>
      <c t="s" r="C2" s="2">
        <v>86</v>
      </c>
      <c t="s" r="D2" s="2">
        <v>2</v>
      </c>
      <c t="s" r="E2" s="2">
        <v>86</v>
      </c>
    </row>
    <row r="3" spans="1:5">
      <c t="s" r="A3" s="6">
        <v>352</v>
      </c>
    </row>
    <row r="4" spans="1:5">
      <c t="s" r="A4" s="3">
        <v>571</v>
      </c>
      <c t="n" r="B4" s="7">
        <v>-427409</v>
      </c>
      <c t="n" r="C4" s="7">
        <v>1252010</v>
      </c>
      <c t="n" r="D4" s="7">
        <v>913583</v>
      </c>
      <c t="n" r="E4" s="7">
        <v>3739900</v>
      </c>
    </row>
    <row r="5" spans="1:5">
      <c t="s" r="A5" s="3">
        <v>572</v>
      </c>
      <c t="n" r="B5" s="5">
        <v>2804</v>
      </c>
      <c t="n" r="C5" s="5">
        <v>4760</v>
      </c>
      <c t="n" r="D5" s="5">
        <v>5541</v>
      </c>
      <c t="n" r="E5" s="5">
        <v>8711</v>
      </c>
    </row>
    <row r="6" spans="1:5">
      <c t="s" r="A6" s="3">
        <v>573</v>
      </c>
      <c t="n" r="B6" s="5">
        <v>-424605</v>
      </c>
      <c t="n" r="C6" s="5">
        <v>1256770</v>
      </c>
      <c t="n" r="D6" s="5">
        <v>919124</v>
      </c>
      <c t="n" r="E6" s="5">
        <v>3748611</v>
      </c>
    </row>
    <row r="7" spans="1:5">
      <c t="s" r="A7" s="3">
        <v>574</v>
      </c>
      <c t="n" r="B7" s="5">
        <v>-165597</v>
      </c>
      <c t="n" r="C7" s="5">
        <v>490140</v>
      </c>
      <c t="n" r="D7" s="5">
        <v>358458</v>
      </c>
      <c t="n" r="E7" s="5">
        <v>1461958</v>
      </c>
    </row>
    <row r="8" spans="1:5">
      <c t="s" r="A8" s="3">
        <v>575</v>
      </c>
      <c t="n" r="B8" s="7">
        <v>-259008</v>
      </c>
      <c t="n" r="C8" s="7">
        <v>766630</v>
      </c>
      <c t="n" r="D8" s="7">
        <v>560666</v>
      </c>
      <c t="n" r="E8" s="7">
        <v>228665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76</v>
      </c>
      <c t="s" r="B1" s="2">
        <v>85</v>
      </c>
    </row>
    <row r="2" spans="1:4">
      <c t="s" r="B2" s="2">
        <v>2</v>
      </c>
      <c t="s" r="C2" s="2">
        <v>86</v>
      </c>
      <c t="s" r="D2" s="2">
        <v>31</v>
      </c>
    </row>
    <row r="3" spans="1:4">
      <c t="s" r="A3" s="6">
        <v>352</v>
      </c>
    </row>
    <row r="4" spans="1:4">
      <c t="s" r="A4" s="3">
        <v>577</v>
      </c>
      <c t="n" r="B4" s="7">
        <v>829000</v>
      </c>
      <c t="n" r="C4" s="7">
        <v>2252000</v>
      </c>
    </row>
    <row r="5" spans="1:4">
      <c t="s" r="A5" s="3">
        <v>578</v>
      </c>
      <c t="n" r="B5" s="7">
        <v>4062000</v>
      </c>
      <c t="n" r="D5" s="7">
        <v>2806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9</v>
      </c>
      <c t="s" r="B1" s="2">
        <v>2</v>
      </c>
      <c t="s" r="C1" s="2">
        <v>31</v>
      </c>
    </row>
    <row r="2" spans="1:3">
      <c t="s" r="A2" s="6">
        <v>352</v>
      </c>
    </row>
    <row r="3" spans="1:3">
      <c t="s" r="A3" s="3">
        <v>580</v>
      </c>
      <c t="n" r="B3" s="7">
        <v>65925000</v>
      </c>
    </row>
    <row r="4" spans="1:3">
      <c t="s" r="A4" s="3">
        <v>581</v>
      </c>
      <c t="n" r="B4" s="5">
        <v>44834000</v>
      </c>
    </row>
    <row r="5" spans="1:3">
      <c t="s" r="A5" s="3">
        <v>582</v>
      </c>
      <c t="n" r="B5" s="7">
        <v>619076</v>
      </c>
      <c t="n" r="C5" s="7">
        <v>8348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6</v>
      </c>
      <c t="s" r="B1" s="2">
        <v>1</v>
      </c>
    </row>
    <row r="2" spans="1:2">
      <c t="s" r="B2" s="2">
        <v>2</v>
      </c>
    </row>
    <row r="3" spans="1:2">
      <c t="s" r="A3" s="6">
        <v>177</v>
      </c>
    </row>
    <row r="4" spans="1:2">
      <c t="s" r="A4" s="3">
        <v>176</v>
      </c>
      <c t="s" r="B4" s="3">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3</v>
      </c>
      <c t="s" r="B1" s="2">
        <v>2</v>
      </c>
      <c t="s" r="C1" s="2">
        <v>31</v>
      </c>
    </row>
    <row r="2" spans="1:3">
      <c t="s" r="A2" s="6">
        <v>352</v>
      </c>
    </row>
    <row r="3" spans="1:3">
      <c t="s" r="A3" s="3">
        <v>584</v>
      </c>
      <c t="n" r="B3" s="7">
        <v>12679755</v>
      </c>
      <c t="n" r="C3" s="7">
        <v>7834747</v>
      </c>
    </row>
    <row r="4" spans="1:3">
      <c t="s" r="A4" s="3">
        <v>585</v>
      </c>
      <c t="n" r="B4" s="5">
        <v>3779530</v>
      </c>
      <c t="n" r="C4" s="5">
        <v>6217551</v>
      </c>
    </row>
    <row r="5" spans="1:3">
      <c t="s" r="A5" s="3">
        <v>586</v>
      </c>
      <c t="n" r="B5" s="5">
        <v>-1042720</v>
      </c>
      <c t="n" r="C5" s="5">
        <v>-1372543</v>
      </c>
    </row>
    <row r="6" spans="1:3">
      <c t="s" r="A6" s="3">
        <v>587</v>
      </c>
      <c t="n" r="B6" s="5">
        <v>15416565</v>
      </c>
      <c t="n" r="C6" s="5">
        <v>12679755</v>
      </c>
    </row>
    <row r="7" spans="1:3">
      <c t="s" r="A7" s="3">
        <v>49</v>
      </c>
      <c t="n" r="B7" s="5">
        <v>15416565</v>
      </c>
      <c t="n" r="C7" s="5">
        <v>12679755</v>
      </c>
    </row>
    <row r="8" spans="1:3">
      <c t="s" r="A8" s="3">
        <v>588</v>
      </c>
      <c t="n" r="B8" s="7">
        <v>15952247</v>
      </c>
      <c t="n" r="C8" s="7">
        <v>138971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9</v>
      </c>
      <c t="s" r="B1" s="2">
        <v>1</v>
      </c>
    </row>
    <row r="2" spans="1:2">
      <c t="s" r="B2" s="2">
        <v>2</v>
      </c>
    </row>
    <row r="3" spans="1:2">
      <c t="s" r="A3" s="6">
        <v>177</v>
      </c>
    </row>
    <row r="4" spans="1:2">
      <c t="s" r="A4" s="3">
        <v>179</v>
      </c>
      <c t="s" r="B4" s="3">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Balance Sheet</vt:lpstr>
      <vt:lpstr>Balance Sheet Parenthetical</vt:lpstr>
      <vt:lpstr>Income Statement</vt:lpstr>
      <vt:lpstr>Comprehensive Income Statement</vt:lpstr>
      <vt:lpstr>Statements of Stockholders' Equ</vt:lpstr>
      <vt:lpstr>Statement of Cash Flows</vt:lpstr>
      <vt:lpstr>1) Basis of Presentation</vt:lpstr>
      <vt:lpstr>2) Recent Accounting Pronouncem</vt:lpstr>
      <vt:lpstr>3) Investments</vt:lpstr>
      <vt:lpstr>4) Stock-based Compensation</vt:lpstr>
      <vt:lpstr>5) Earnings Per Share</vt:lpstr>
      <vt:lpstr>6) Business Segments</vt:lpstr>
      <vt:lpstr>7)_ Fair Value of Financial Ins</vt:lpstr>
      <vt:lpstr>8) Allowance For Doubtful Accou</vt:lpstr>
      <vt:lpstr>9) Derivative Commitments</vt:lpstr>
      <vt:lpstr>10) Reinsurance, Commitments an</vt:lpstr>
      <vt:lpstr>11) Mortgage Servicing Rights</vt:lpstr>
      <vt:lpstr>12) Subsequent Events</vt:lpstr>
      <vt:lpstr>1) Basis of Presentation_ Accou</vt:lpstr>
      <vt:lpstr>1) Basis of Presentation_ Use o</vt:lpstr>
      <vt:lpstr>2) Recent Accounting Pronounc22</vt:lpstr>
      <vt:lpstr>3) Investments_ Held-to-maturit</vt:lpstr>
      <vt:lpstr>3) Investments_ Available-for-s</vt:lpstr>
      <vt:lpstr>3) Investments_ Schedule of Unr</vt:lpstr>
      <vt:lpstr>3) Investments_ Investments Cla</vt:lpstr>
      <vt:lpstr>3) Investments_ Gain (Loss) on </vt:lpstr>
      <vt:lpstr>3) Investments_ Schedule of Maj</vt:lpstr>
      <vt:lpstr>3) Investments_ Commercial Real</vt:lpstr>
      <vt:lpstr>3) Investments_ Residential Rea</vt:lpstr>
      <vt:lpstr>3) Investments_ Schedule of All</vt:lpstr>
      <vt:lpstr>3) Investments_ Schedule of agi</vt:lpstr>
      <vt:lpstr>3) Investments_ Schedule of Imp</vt:lpstr>
      <vt:lpstr>3) Investments_ Schedule Of Cre</vt:lpstr>
      <vt:lpstr>3) Investments_ Schedule of Mor</vt:lpstr>
      <vt:lpstr>3) Investments_ Schedule of loa</vt:lpstr>
      <vt:lpstr>4) Stock-based Compensation_ Sc</vt:lpstr>
      <vt:lpstr>5) Earnings Per Share_ Schedule</vt:lpstr>
      <vt:lpstr>6) Business Segments_ Schedule </vt:lpstr>
      <vt:lpstr>7)_ Fair Value of Financial I40</vt:lpstr>
      <vt:lpstr>7)_ Fair Value of Financial I41</vt:lpstr>
      <vt:lpstr>7)_ Fair Value of Financial I42</vt:lpstr>
      <vt:lpstr>7)_ Fair Value of Financial I43</vt:lpstr>
      <vt:lpstr>9) Derivative Commitments_ Sche</vt:lpstr>
      <vt:lpstr>9) Derivative Commitments_ Sc45</vt:lpstr>
      <vt:lpstr>11) Mortgage Servicing Rights_ </vt:lpstr>
      <vt:lpstr>3) Investments_ Held-to-matur47</vt:lpstr>
      <vt:lpstr>3) Investments_ Available-for48</vt:lpstr>
      <vt:lpstr>3) Investments_ Schedule of U49</vt:lpstr>
      <vt:lpstr>3) Investments (Details)</vt:lpstr>
      <vt:lpstr>3) Investments_ Equity Securiti</vt:lpstr>
      <vt:lpstr>3) Investments_ Investments C52</vt:lpstr>
      <vt:lpstr>3) Investments_ Gain (Loss) o53</vt:lpstr>
      <vt:lpstr>3) Investments_ Net carrying am</vt:lpstr>
      <vt:lpstr>3) Investments_ Schedule of M55</vt:lpstr>
      <vt:lpstr>3) Investments_ Net Investment </vt:lpstr>
      <vt:lpstr>3) Investments_ Commercial Re57</vt:lpstr>
      <vt:lpstr>3) Investments_ Residential R58</vt:lpstr>
      <vt:lpstr>3) Investments_ Mortgage Loans </vt:lpstr>
      <vt:lpstr>3) Investments_ Schedule of A60</vt:lpstr>
      <vt:lpstr>3) Investments_ Schedule of a61</vt:lpstr>
      <vt:lpstr>3) Investments_ Schedule of I62</vt:lpstr>
      <vt:lpstr>3) Investments_ Schedule Of C63</vt:lpstr>
      <vt:lpstr>3) Investments_ Summary of Inte</vt:lpstr>
      <vt:lpstr>3) Investments_ Schedule of M65</vt:lpstr>
      <vt:lpstr>3) Investments_ Schedule of l66</vt:lpstr>
      <vt:lpstr>4) Stock-based Compensation (De</vt:lpstr>
      <vt:lpstr>4) Stock-based Compensation_ 68</vt:lpstr>
      <vt:lpstr>5) Earnings Per Share_ Schedu69</vt:lpstr>
      <vt:lpstr>5) Earnings Per Share (Details)</vt:lpstr>
      <vt:lpstr>6) Business Segments_ Schedul71</vt:lpstr>
      <vt:lpstr>7)_ Fair Value of Financial I72</vt:lpstr>
      <vt:lpstr>7)_ Fair Value of Financial I73</vt:lpstr>
      <vt:lpstr>7)_ Fair Value of Financial I74</vt:lpstr>
      <vt:lpstr>7)_ Fair Value of Financial I75</vt:lpstr>
      <vt:lpstr>9) Derivative Commitments_ Sc76</vt:lpstr>
      <vt:lpstr>9) Derivative Commitments_ Sc77</vt:lpstr>
      <vt:lpstr>10) Reinsurance, Commitments 78</vt:lpstr>
      <vt:lpstr>10) Reinsurance, Commitments 79</vt:lpstr>
      <vt:lpstr>11) Mortgage Servicing Rights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25:14Z</dcterms:created>
  <dcterms:modified xmlns:dcterms="http://purl.org/dc/terms/" xmlns:xsi="http://www.w3.org/2001/XMLSchema-instance" xsi:type="dcterms:W3CDTF">2016-08-15T13:25:14Z</dcterms:modified>
  <dc:title xmlns:dc="http://purl.org/dc/elements/1.1/">Untitled</dc:title>
  <dc:description xmlns:dc="http://purl.org/dc/elements/1.1/"/>
  <dc:subject xmlns:dc="http://purl.org/dc/elements/1.1/"/>
  <cp:keywords/>
  <cp:category/>
</cp:coreProperties>
</file>